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STRUCTURING" sheetId="9" state="visible" r:id="rId9"/>
    <sheet xmlns:r="http://schemas.openxmlformats.org/officeDocument/2006/relationships" name="ACQUISITION" sheetId="10" state="visible" r:id="rId10"/>
    <sheet xmlns:r="http://schemas.openxmlformats.org/officeDocument/2006/relationships" name="DIVESTITURE" sheetId="11" state="visible" r:id="rId11"/>
    <sheet xmlns:r="http://schemas.openxmlformats.org/officeDocument/2006/relationships" name="INCOME TAXES" sheetId="12" state="visible" r:id="rId12"/>
    <sheet xmlns:r="http://schemas.openxmlformats.org/officeDocument/2006/relationships" name="EARNINGS PER SHARE (&quot;EPS&quot;)" sheetId="13" state="visible" r:id="rId13"/>
    <sheet xmlns:r="http://schemas.openxmlformats.org/officeDocument/2006/relationships" name="REVENUE" sheetId="14" state="visible" r:id="rId14"/>
    <sheet xmlns:r="http://schemas.openxmlformats.org/officeDocument/2006/relationships" name="INVENTORIES" sheetId="15" state="visible" r:id="rId15"/>
    <sheet xmlns:r="http://schemas.openxmlformats.org/officeDocument/2006/relationships" name="LEASES" sheetId="16" state="visible" r:id="rId16"/>
    <sheet xmlns:r="http://schemas.openxmlformats.org/officeDocument/2006/relationships" name="NOTES_PAYABLE AND LONG-TERM DEB" sheetId="17" state="visible" r:id="rId17"/>
    <sheet xmlns:r="http://schemas.openxmlformats.org/officeDocument/2006/relationships" name="FINANCIAL INSTRUMENTS AND FAIR " sheetId="18" state="visible" r:id="rId18"/>
    <sheet xmlns:r="http://schemas.openxmlformats.org/officeDocument/2006/relationships" name="COMMITMENTS AND CONTINGENCIES" sheetId="19" state="visible" r:id="rId19"/>
    <sheet xmlns:r="http://schemas.openxmlformats.org/officeDocument/2006/relationships" name="SEGMENT AND ENTERPRISE-WIDE INF" sheetId="20" state="visible" r:id="rId20"/>
    <sheet xmlns:r="http://schemas.openxmlformats.org/officeDocument/2006/relationships" name="ACCUMULATED OTHER COMPREHENSIVE" sheetId="21" state="visible" r:id="rId21"/>
    <sheet xmlns:r="http://schemas.openxmlformats.org/officeDocument/2006/relationships" name="RESTRUCTURING (Tables)" sheetId="22" state="visible" r:id="rId22"/>
    <sheet xmlns:r="http://schemas.openxmlformats.org/officeDocument/2006/relationships" name="ACQUISITION (Tables)" sheetId="23" state="visible" r:id="rId23"/>
    <sheet xmlns:r="http://schemas.openxmlformats.org/officeDocument/2006/relationships" name="EARNINGS PER SHARE (&quot;EPS&quot;) (Tab" sheetId="24" state="visible" r:id="rId24"/>
    <sheet xmlns:r="http://schemas.openxmlformats.org/officeDocument/2006/relationships" name="INVENTORIES (Tables)" sheetId="25" state="visible" r:id="rId25"/>
    <sheet xmlns:r="http://schemas.openxmlformats.org/officeDocument/2006/relationships" name="FINANCIAL INSTRUMENTS AND FAI_2" sheetId="26" state="visible" r:id="rId26"/>
    <sheet xmlns:r="http://schemas.openxmlformats.org/officeDocument/2006/relationships" name="SEGMENT AND ENTERPRISE-WIDE I_2" sheetId="27" state="visible" r:id="rId27"/>
    <sheet xmlns:r="http://schemas.openxmlformats.org/officeDocument/2006/relationships" name="ACCUMULATED OTHER COMPREHENSI_2" sheetId="28" state="visible" r:id="rId28"/>
    <sheet xmlns:r="http://schemas.openxmlformats.org/officeDocument/2006/relationships" name="RESTRUCTURING (Narrative) (Deta" sheetId="29" state="visible" r:id="rId29"/>
    <sheet xmlns:r="http://schemas.openxmlformats.org/officeDocument/2006/relationships" name="RESTRUCTURING (Schedule of Rest" sheetId="30" state="visible" r:id="rId30"/>
    <sheet xmlns:r="http://schemas.openxmlformats.org/officeDocument/2006/relationships" name="RESTRUCTURING (Schedule of Re_2" sheetId="31" state="visible" r:id="rId31"/>
    <sheet xmlns:r="http://schemas.openxmlformats.org/officeDocument/2006/relationships" name="ACQUISITION (Details)" sheetId="32" state="visible" r:id="rId32"/>
    <sheet xmlns:r="http://schemas.openxmlformats.org/officeDocument/2006/relationships" name="DIVESTITURE (Details)" sheetId="33" state="visible" r:id="rId33"/>
    <sheet xmlns:r="http://schemas.openxmlformats.org/officeDocument/2006/relationships" name="INCOME TAXES (Details)" sheetId="34" state="visible" r:id="rId34"/>
    <sheet xmlns:r="http://schemas.openxmlformats.org/officeDocument/2006/relationships" name="EARNINGS PER SHARE (&quot;EPS&quot;) (Sch" sheetId="35" state="visible" r:id="rId35"/>
    <sheet xmlns:r="http://schemas.openxmlformats.org/officeDocument/2006/relationships" name="REVENUE (Details)" sheetId="36" state="visible" r:id="rId36"/>
    <sheet xmlns:r="http://schemas.openxmlformats.org/officeDocument/2006/relationships" name="INVENTORIES (Schedule of Invent" sheetId="37" state="visible" r:id="rId37"/>
    <sheet xmlns:r="http://schemas.openxmlformats.org/officeDocument/2006/relationships" name="LEASES (Details)" sheetId="38" state="visible" r:id="rId38"/>
    <sheet xmlns:r="http://schemas.openxmlformats.org/officeDocument/2006/relationships" name="NOTES_PAYABLE AND LONG-TERM D_2" sheetId="39" state="visible" r:id="rId39"/>
    <sheet xmlns:r="http://schemas.openxmlformats.org/officeDocument/2006/relationships" name="FINANCIAL INSTRUMENTS AND FAI_3" sheetId="40" state="visible" r:id="rId40"/>
    <sheet xmlns:r="http://schemas.openxmlformats.org/officeDocument/2006/relationships" name="FINANCIAL INSTRUMENTS AND FAI_4" sheetId="41" state="visible" r:id="rId41"/>
    <sheet xmlns:r="http://schemas.openxmlformats.org/officeDocument/2006/relationships" name="FINANCIAL INSTRUMENTS AND FAI_5" sheetId="42" state="visible" r:id="rId42"/>
    <sheet xmlns:r="http://schemas.openxmlformats.org/officeDocument/2006/relationships" name="FINANCIAL INSTRUMENTS AND FAI_6" sheetId="43" state="visible" r:id="rId43"/>
    <sheet xmlns:r="http://schemas.openxmlformats.org/officeDocument/2006/relationships" name="SEGMENT AND ENTERPRISE-WIDE I_3" sheetId="44" state="visible" r:id="rId44"/>
    <sheet xmlns:r="http://schemas.openxmlformats.org/officeDocument/2006/relationships" name="ACCUMULATED OTHER COMPREHENSI_3"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Dec. 26, 2020</t>
        </is>
      </c>
      <c r="C2" s="2" t="inlineStr">
        <is>
          <t>Jan.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26,
		2020</t>
        </is>
      </c>
    </row>
    <row r="7">
      <c r="A7" s="4" t="inlineStr">
        <is>
          <t>Document Transition Report</t>
        </is>
      </c>
      <c r="B7" s="4" t="inlineStr">
        <is>
          <t>false</t>
        </is>
      </c>
    </row>
    <row r="8">
      <c r="A8" s="4" t="inlineStr">
        <is>
          <t>Entity File Number</t>
        </is>
      </c>
      <c r="B8" s="4" t="inlineStr">
        <is>
          <t>001-14041</t>
        </is>
      </c>
    </row>
    <row r="9">
      <c r="A9" s="4" t="inlineStr">
        <is>
          <t>Entity Registrant Name</t>
        </is>
      </c>
      <c r="B9" s="4" t="inlineStr">
        <is>
          <t>HAEMONETICS CORP</t>
        </is>
      </c>
    </row>
    <row r="10">
      <c r="A10" s="4" t="inlineStr">
        <is>
          <t>Entity Central Index Key</t>
        </is>
      </c>
      <c r="B10" s="4" t="inlineStr">
        <is>
          <t>0000313143</t>
        </is>
      </c>
    </row>
    <row r="11">
      <c r="A11" s="4" t="inlineStr">
        <is>
          <t>Current Fiscal Year End Date</t>
        </is>
      </c>
      <c r="B11" s="4" t="inlineStr">
        <is>
          <t>--04-03</t>
        </is>
      </c>
    </row>
    <row r="12">
      <c r="A12" s="4" t="inlineStr">
        <is>
          <t>Document Fiscal Year Focus</t>
        </is>
      </c>
      <c r="B12" s="4" t="inlineStr">
        <is>
          <t>2021</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MA</t>
        </is>
      </c>
    </row>
    <row r="16">
      <c r="A16" s="4" t="inlineStr">
        <is>
          <t>Entity Tax Identification Number</t>
        </is>
      </c>
      <c r="B16" s="4" t="inlineStr">
        <is>
          <t>04-2882273</t>
        </is>
      </c>
    </row>
    <row r="17">
      <c r="A17" s="4" t="inlineStr">
        <is>
          <t>Entity Address, Address Line One</t>
        </is>
      </c>
      <c r="B17" s="4" t="inlineStr">
        <is>
          <t>125 Summer Street</t>
        </is>
      </c>
    </row>
    <row r="18">
      <c r="A18" s="4" t="inlineStr">
        <is>
          <t>Entity Address, City or Town</t>
        </is>
      </c>
      <c r="B18" s="4" t="inlineStr">
        <is>
          <t>Boston,</t>
        </is>
      </c>
    </row>
    <row r="19">
      <c r="A19" s="4" t="inlineStr">
        <is>
          <t>Entity Address, State or Province</t>
        </is>
      </c>
      <c r="B19" s="4" t="inlineStr">
        <is>
          <t>MA</t>
        </is>
      </c>
    </row>
    <row r="20">
      <c r="A20" s="4" t="inlineStr">
        <is>
          <t>Entity Address, Postal Zip Code</t>
        </is>
      </c>
      <c r="B20" s="4" t="inlineStr">
        <is>
          <t>02110</t>
        </is>
      </c>
    </row>
    <row r="21">
      <c r="A21" s="4" t="inlineStr">
        <is>
          <t>City Area Code</t>
        </is>
      </c>
      <c r="B21" s="4" t="inlineStr">
        <is>
          <t>781</t>
        </is>
      </c>
    </row>
    <row r="22">
      <c r="A22" s="4" t="inlineStr">
        <is>
          <t>Local Phone Number</t>
        </is>
      </c>
      <c r="B22" s="4" t="inlineStr">
        <is>
          <t>848-7100</t>
        </is>
      </c>
    </row>
    <row r="23">
      <c r="A23" s="4" t="inlineStr">
        <is>
          <t>Title of 12(b) Security</t>
        </is>
      </c>
      <c r="B23" s="4" t="inlineStr">
        <is>
          <t>Common stock, $.01 par value per share</t>
        </is>
      </c>
    </row>
    <row r="24">
      <c r="A24" s="4" t="inlineStr">
        <is>
          <t>Trading Symbol</t>
        </is>
      </c>
      <c r="B24" s="4" t="inlineStr">
        <is>
          <t>HAE</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08216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Dec. 26, 2020</t>
        </is>
      </c>
    </row>
    <row r="3">
      <c r="A3" s="3" t="inlineStr">
        <is>
          <t>Business Combinations [Abstract]</t>
        </is>
      </c>
    </row>
    <row r="4">
      <c r="A4" s="4" t="inlineStr">
        <is>
          <t>ACQUISITION</t>
        </is>
      </c>
      <c r="B4" s="4" t="inlineStr">
        <is>
          <t>4. ACQUISITIONS Cardiva Medical, Inc. On January 17, 2021, the Company entered into an Agreement and Plan of Merger with Cardiva Medical, Inc., (“Cardiva”), an industry-leading manufacturer of vascular closure systems based in Santa Clara, California. In connection with this acquisition, the Company will pay upfront consideration of $475.0 million in cash, subject to customary working capital and certain other adjustments as of the closing of the transaction, as well as up to $35.0 million in additional contingent consideration payable over the next two years based on sales growth. The transaction is not subject to a financing contingency, and the Company expects to finance the transaction through a combination of its cash on hand, revolving credit facility and an additional $150.0 million term loan anticipated to be borrowed under its existing credit facility. The transaction is expected to close in the fourth quarter of fiscal 2021. Cardiva’s portfolio includes two catheter-based vascular access site closure devices. The VASCADE ® vascular closure system is designed for “small-bore” femoral arterial and venous closure, generally used in interventional cardiology and peripheral vascular procedures. The VASCADE MVP ® vascular closure system is designed for “mid-bore” multi-access femoral venous closure, generally used in electrophysiology procedures, and is the only U.S. Food and Drug Administration (“FDA”) approved closure device for use following cardiac ablation procedures requiring two or more access sites within the same vessel. The addition of the VASCADE portfolio to the Hospital business unit includes products with demonstrated benefits and enhances penetration into the large and growing interventional cardiology and electrophysiology markets. HAS Intellectual Property In January 2021, the Company entered into an agreement to acquire certain intellectual property owned by HemoAssay Science and Technology (Suzhou) Co. Ltd., a China-incorporated company, and its affiliates (collectively, “HemoAssay”) underlying their HAS viscoelastic diagnostic devices, related assays and disposables. The Company previously entered into exclusive manufacturing and distribution agreements with HemoAssay pursuant to which it has exclusive rights to commercialize HemoAssay’s HAS devices in China. In connection with the transaction, the Company has agreed to pay up to $15.0 million to HemoAssay in contingent consideration based on certain developmental and manufacturing based milestones. These products augment the Company's portfolio of hemostasis analyzers within the Hospital business unit. enicor GmbH On April 1, 2020, the Company acquired all of the outstanding equity of enicor GmbH (“enicor”), the manufacturer of ClotPro ® , a new generation whole blood coagulation testing system that is currently available in select European and Asia Pacific markets, for total consideration of $20.5 million, which consisted of upfront payments of $16.6 million and the fair value of contingent consideration of $3.9 million. The contingent consideration, which could total a maximum of $4.5 million, consists of payments related to the achievement of certain revenue and regulatory milestones. The acquisition of this viscoelastic diagnostic device augments the Company's portfolio of hemostasis analyzers within the Hospital business unit. Purchase Price Allocation The Company accounted for the acquisition of enicor as a business combination, and in accordance with FASB ASC Topic 805, Business Combinations ( Topic 805 ), recorded the assets acquired and liabilities assumed at their respective fair values as of the acquisition date. The final determination of the fair value of certain assets and liabilities will be completed within the measurement period as required by Topic 805. As of December 26, 2020, the valuation studies necessary to determine the fair market value of the assets acquired and liabilities assumed are preliminary, including the projection of the underlying cash flows used to determine the fair value of the identified tangible, intangible and financial assets and liabilities. The following amounts represent the preliminary determination of the fair value of the identifiable assets acquired and liabilities assumed for enicor completed during the first nine months of fiscal 2021: (In thousands) December 26, 2020 Inventory $ 634 Other current assets 685 Property, plant and equipment 289 Intangible assets 14,090 Goodwill 8,153 Total assets acquired $ 23,851 Other current liabilities 289 Contingent consideration (current) 504 Contingent consideration (non-current) 3,416 Deferred tax liability 3,036 Total liabilities assumed $ 7,245 Net assets acquired $ 16,606 The Company determined the identifiable intangible assets were completed technology, customer relationships and a trademark. The fair value of the intangible assets was estimated using the income approach, and the cash flow projections were discounted using a rate of 20%. The cash flows were based on estimates used to price the transaction, and the discount rates applied were benchmarked with reference to the implied rate of return from the transaction model and the weighted average cost of capital. The benefits of adding a viscoelastic diagnostic device to the Company’s portfolio of hemostasis analyzers within the Hospital business unit contributed to an acquisition price in excess of the fair value of net assets acquired for enicor, which resulted in the establishment of goodwill. In addition, the benefits of lower cost manufacturing and complementary sales channels also contributed to the establishment of goodwill for this acquisition. None of the goodwill is expected to be deductible for income tax purposes. Intangible assets acquired consist of the following: (In thousands) Amount Weighted-Average Amortization Period Completed technology $ 13,441 10 Customer relationships 347 10 Trademark 302 10 Total $ 14,090 10 Acquisition-Related Costs The amount of acquisition-related costs incurred associated with the acquisition was $0.2 million for the three and nine months ended December 26, 2020. Unaudited Pro Forma Financi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9 Months Ended</t>
        </is>
      </c>
    </row>
    <row r="2">
      <c r="B2" s="2" t="inlineStr">
        <is>
          <t>Dec. 26, 2020</t>
        </is>
      </c>
    </row>
    <row r="3">
      <c r="A3" s="3" t="inlineStr">
        <is>
          <t>Discontinued Operations and Disposal Groups [Abstract]</t>
        </is>
      </c>
    </row>
    <row r="4">
      <c r="A4" s="4" t="inlineStr">
        <is>
          <t>DIVESTITURE</t>
        </is>
      </c>
      <c r="B4" s="4" t="inlineStr">
        <is>
          <t xml:space="preserve">5. DIVESTITURES Fajardo, Puerto Rico Manufacturing Operations On June 29, 2020, the Company sold its Fajardo, Puerto Rico, manufacturing operations to GVS, S.p.A (“GVS”), a leading provider of advanced filtration solutions for critical applications for $15.1 million ($7.8 million, net of cash transferred). Under the terms of the agreement, Haemonetics retained all intellectual property rights to its proprietary blood filters currently manufactured at its Fajardo facility and GVS acquired certain assets consisting primarily of property, plant and equipment, inventory and cash and has assumed certain related liabilities. In connection with this transaction, the Company and GVS also entered into a long-term supply and development agreement that, among other things, grants GVS exclusive rights to manufacture and supply the blood filters currently produced at the Fajardo facility for Haemonetics. The Company also agreed to provide certain transition services to GVS, generally for a period of up to three months depending on the nature of the service. As a result of this transaction, Haemonetics recognized a pre-tax impairment charge in its Blood Center business unit of $1.0 million in the first quarter of fiscal 2021 and an incremental loss of $0.4 million based on closing adjustments during the third quarter of fiscal 2021, as the carrying value of the assets and liabilities in the asset transfer exceeded the net of the $15.1 million of cash proceeds and an additional contingent liability of $1.5 million. The disposal group consisted of $3.3 million of inventory, $7.2 million of fixed assets, $3.2 million of other liabilities, and $0.4 million of goodwill allocated based on fair value to the business. U.S. Blood Donor Management Software On July 1, 2020, the Company sold certain U.S. blood donor management software solution assets within its Blood Center business unit to the GPI Group (“GPI”) for an upfront cash payment of $14.0 million ($13.6 million, net of working capital adjustments) and up to $14.0 million in additional consideration contingent on the achievement of commercial milestones over the twelve month period immediately following the closing of the transaction. The disposal group consisted of $1.4 million of accounts receivable, $0.9 million of intangible assets, other liabilities of $1.8 million and $1.4 million of goodwill allocated based on fair value to the business. The Company recognized an $11.7 million gain upon closing of the transaction in the second quarter of fiscal 2021 and an additional $1.5 million gain in the third quarter of fiscal 2021. To the extent the additional contingent consideration is earned and realized in a future period then such amounts will be recorded as additional gains in such future period. The Company also agreed to provide certain transition services to GPI, generally for a period of one to nine months depending on the nature of the service. Inlog Holdings France On September 18, 2020, the Company sold its wholly-owned subsidiary Inlog Holdings France SAS to Abénex Capital (“Abénex”), a private equity firm based in France for $30.5 million ($24.5 million, net of cash transferred), of which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26, 2020</t>
        </is>
      </c>
    </row>
    <row r="3">
      <c r="A3" s="3" t="inlineStr">
        <is>
          <t>Income Tax Disclosure [Abstract]</t>
        </is>
      </c>
    </row>
    <row r="4">
      <c r="A4" s="4" t="inlineStr">
        <is>
          <t>INCOME TAXES</t>
        </is>
      </c>
      <c r="B4" s="4" t="inlineStr">
        <is>
          <t>6. INCOME TAXES The Company conducts business globally and reports its results of operations in a number of foreign jurisdictions in addition to the United States. The Company's reported tax rate is impacted by the jurisdictional mix of earnings in any given period as the foreign jurisdictions in which it operates have tax rates that differ from the U.S. statutory tax rate. For the three and nine months ended December 26, 2020, the Company reported income tax expense of $5.5 million and $9.8 million, respectively, representing effective tax rates of 14.7% and 9.8%, respectively. The effective tax rate for the three and nine months ended December 26, 2020 includes discrete tax benefits recognized from excess stock compensation deductions of $1.0 million and $5.1 million, respectively. The effective tax rates were also impacted by the jurisdictional mix of earnings including divestiture transactions. During the nine months ended December 26, 2020, the Company sold its Fajardo, Puerto Rico manufacturing operations, certain U.S. blood donor management software solution assets, and its wholly-owned subsidiary Inlog Holdings France SAS. The tax expense on divestitures, including the associated valuation allowance impacts, were included in the computation of the annual effective tax rate. Refer to Note 5, Divestitures , for information pertaining to these divestitures. For the three and nine months ended December 28, 2019, the Company reported an income tax provision of $7.9 million and $6.3 million, respectively, representing effective tax rates of 21.0% and 9.6%, respectively. The effective tax rate for the nine months ended December 28, 2019 was lower than the U.S. statutory tax rate primarily due to a discrete tax benefit recognized from excess stock compensation deductions of $3.1 million and $12.4 million, respectively. The effective tax rates were also impacted by the jurisdictional mix of earnings and the impact of the divestiture of the Union, South Carolina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Dec. 26, 2020</t>
        </is>
      </c>
    </row>
    <row r="3">
      <c r="A3" s="3" t="inlineStr">
        <is>
          <t>Earnings Per Share [Abstract]</t>
        </is>
      </c>
    </row>
    <row r="4">
      <c r="A4" s="4" t="inlineStr">
        <is>
          <t>EARNINGS PER SHARE (EPS)</t>
        </is>
      </c>
      <c r="B4" s="4" t="inlineStr">
        <is>
          <t>7. EARNINGS PER SHARE The following table provides a reconciliation of the numerators and denominators of the basic and diluted earnings per share computations. Three Months Ended Nine Months Ended (In thousands, except per share amounts) December 26, December 28, December 26, December 28, Basic EPS Net income $ 31,882 $ 29,895 $ 90,510 $ 58,902 Weighted average shares 50,789 50,630 50,634 50,810 Basic income per share $ 0.63 $ 0.59 $ 1.79 $ 1.16 Diluted EPS Net income $ 31,882 $ 29,895 $ 90,510 $ 58,902 Basic weighted average shares 50,789 50,630 50,634 50,810 Net effect of common stock equivalents 574 1,008 600 1,185 Diluted weighted average shares 51,363 51,638 51,234 51,995 Diluted income per share $ 0.62 $ 0.58 $ 1.77 $ 1.13 Basic earnings per share is calculated using the Company's weighted-average outstanding common stock. Diluted earnings per share is calculated using its weighted-average outstanding common stock including the dilutive effect of stock awards as determined under the treasury stock method. For the three and nine months ended December 26, 2020, weighted average shares outstanding, assuming dilution, excludes the impact of 0.4 million and 0.6 million anti-dilutive shares, respectively. For both the three and nine months ended December 28, 2019, weighted average shares outstanding, assuming dilution, excludes the impact of 0.2 million anti-dilutive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26, 2020</t>
        </is>
      </c>
    </row>
    <row r="3">
      <c r="A3" s="3" t="inlineStr">
        <is>
          <t>Revenue from Contract with Customer [Abstract]</t>
        </is>
      </c>
    </row>
    <row r="4">
      <c r="A4" s="4" t="inlineStr">
        <is>
          <t>REVENUE</t>
        </is>
      </c>
      <c r="B4" s="4" t="inlineStr">
        <is>
          <t>8. REVENUE The Company's revenue recognition policy is to recognize revenues from product sales, software and services in accordance with ASC Topic 606, Revenue from Contracts with Customers . Revenue is recognized when obligations under the terms of a contract with a customer are satisfied; this occurs with the transfer of control of the Company’s goods or services. The Company considers revenue to be earned when all of the following criteria are met: it has a contract with a customer that creates enforceable rights and obligations; promised products or services are identified; the transaction price, or the consideration it expects to receive for transferring goods or providing services, is determinable and it has transferred control of the promised items to the customer. A promise in a contract to transfer a distinct good or service to the customer is identified as a performance obligation. A contract’s transaction price is allocated to each performance obligation and recognized as revenue when, or as, the performance obligation is satisfied. Some of the Company’s contracts have multiple performance obligations. For contracts with multiple performance obligations, the Company allocates the contract’s transaction price to each performance obligation based on the estimated standalone selling prices of the good or service in the contract. For goods or services for which observable standalone selling prices are not available, the Company uses an expected cost plus a margin approach to estimate the standalone selling price of each performance obligation. As of December 26, 2020, the Company had $17.9 million of its transaction price allocated to remaining performance obligations related to executed contracts with an original duration of one year or more. The Company expects to recognize approximately 59% of this amount as revenue within the next twelve months and the remaining balance thereafter. The timing of revenue recognition, billings and cash collections results in billed accounts receivable, unbilled receivables (contract assets), and customer advances and deposits (contract liabilities) on the condensed consolidated balance sheets. The difference in timing between billing and revenue recognition primarily occurs in software licensing arrangements, resulting in contract assets and contract liabilities. As of December 26, 2020 and March 28, 2020, the Company had contract assets of $5.4 million and $5.0 million, respectively. The change is primarily due to the delay in billings compared to the revenue recognized. Contract assets are classified as other current assets and other long-term assets on the condensed consolidated balance sheets. As of December 26, 2020 and March 28, 2020, the Company had contract liabilities of $16.7 million and $20.8 million, respectively. During the three and nine months ended December 26, 2020, the Company recognized $2.5 million and $16.3 million, respectively, of revenue that was included in the above March 28, 2020 contract liability balance. Contract liabilities decreased by an additional $2.5 million during the three and nine months ended December 26, 2020 as a result of the sale of certain U.S. blood donor management software solution assets and the Company's wholly-owned subsidiary Inlog Holdings France SAS. Refer to Note 5, Divestit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26, 2020</t>
        </is>
      </c>
    </row>
    <row r="3">
      <c r="A3" s="3" t="inlineStr">
        <is>
          <t>Inventory Disclosure [Abstract]</t>
        </is>
      </c>
    </row>
    <row r="4">
      <c r="A4" s="4" t="inlineStr">
        <is>
          <t>INVENTORIES</t>
        </is>
      </c>
      <c r="B4" s="4" t="inlineStr">
        <is>
          <t xml:space="preserve">9. INVENTORIES Inventories are stated at the lower of cost or market and include the cost of material, labor and manufacturing overhead. Cost is determined using the first-in, first-out method. (In thousands) December 26, March 28, Raw materials $ 74,437 $ 76,867 Work-in-process 22,030 11,021 Finished goods 203,243 182,388 Total inventories $ 299,710 $ 270,2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26, 2020</t>
        </is>
      </c>
    </row>
    <row r="3">
      <c r="A3" s="3" t="inlineStr">
        <is>
          <t>Leases [Abstract]</t>
        </is>
      </c>
    </row>
    <row r="4">
      <c r="A4" s="4" t="inlineStr">
        <is>
          <t>LEASES</t>
        </is>
      </c>
      <c r="B4" s="4" t="inlineStr">
        <is>
          <t>10. LEASES Lessee Activity During the first quarter of fiscal 2021, the Company entered into a lease for manufacturing space in Clinton, PA. The Company's current manufacturing operations in Leetsdale, PA will be relocated. The lease term associated with the new manufacturing facility is 15 years and 7 months and includes two five four million lease incentive receivable associated with this lease agreement which was received during the third quarter of fiscal 2021. Lessor Activity Assets on the Company's balance sheet classified as Haemonetics equipment primarily consists of medical devices installed at customer sites but owned by Haemonetics. These devices are leased to customers under contractual arrangements that typically include an operating or sales-type lease as well as the purchase and consumption of a certain level of disposable products. Sales-type leases are not significant. Contract terms vary by customer and may include options to terminate the contract or options to extend the contract. Where devices are provided under operating lease arrangements, a substantial majority of the entire lease revenue is variable and subject to subsequent non-lease component (disposable products) sales. The allocation of revenue between the lease and non-lease components is based on stand-alone selling prices. Operating lease revenue represents less than 3 percent of the Company's total net sa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9 Months Ended</t>
        </is>
      </c>
    </row>
    <row r="2">
      <c r="B2" s="2" t="inlineStr">
        <is>
          <t>Dec. 26, 2020</t>
        </is>
      </c>
    </row>
    <row r="3">
      <c r="A3" s="3" t="inlineStr">
        <is>
          <t>Debt Disclosure [Abstract]</t>
        </is>
      </c>
    </row>
    <row r="4">
      <c r="A4" s="4" t="inlineStr">
        <is>
          <t>NOTES PAYABLE AND LONG-TERM DEBT</t>
        </is>
      </c>
      <c r="B4" s="4" t="inlineStr">
        <is>
          <t>11. NOTES PAYABLE AND LONG-TERM DEBT On June 15, 2018, the Company entered into a credit agreement with certain lenders which provided for a $350.0 million term loan (the “Term Loan”) and a $350.0 million revolving loan (the “Revolving Credit Facility” and together with the Term Loan, the “Credit Facilities”). The Credit Facilities expire on June 15, 2023. Interest on the Credit Facilities is established using LIBOR plus 1.13% - 1.75%, depending on the Company's leverage ratio. Under the Credit Facilities, the Company is required to maintain certain leverage and interest coverage ratios specified in the credit agreement as well as other customary non-financial affirmative and negative covenants. At December 26, 2020, $310.6 million was outstanding under the Term Loan with an effective interest rate of 1.4%. There were no borrowings outstanding on the Revolving Credit Facility. The Company also has $26.2 million of uncommitted operating lines of credit to fund its global operations under which there were no outstanding borrowings as of December 26, 2020. The Company has required scheduled principal payments of $8.7 million during the remainder of fiscal 2021, $17.5 million during fiscal 2022, $214.4 million during fiscal 2023 and $70.0 million during fiscal 2024. The Company was in compliance with the leverage and interest coverage ratios specified in the Credit Facilities as well as all other bank covenants as of December 26,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S</t>
        </is>
      </c>
      <c r="B1" s="2" t="inlineStr">
        <is>
          <t>9 Months Ended</t>
        </is>
      </c>
    </row>
    <row r="2">
      <c r="B2" s="2" t="inlineStr">
        <is>
          <t>Dec. 26, 2020</t>
        </is>
      </c>
    </row>
    <row r="3">
      <c r="A3" s="3" t="inlineStr">
        <is>
          <t>Derivative Instruments and Hedging Activities Disclosure [Abstract]</t>
        </is>
      </c>
    </row>
    <row r="4">
      <c r="A4" s="4" t="inlineStr">
        <is>
          <t>DERIVATIVES AND FAIR VALUE MEASUREMENTS</t>
        </is>
      </c>
      <c r="B4" s="4" t="inlineStr">
        <is>
          <t>12. FINANCIAL INSTRUMENTS AND FAIR VALUE MEASUREMENTS The Company manufactures, markets and sells its products globally. During the three and nine months ended December 26, 2020, 38.6% and 40.7%, respectively, of the Company's sales were generated outside the U.S., generally in foreign currencies. The Company also incurs certain manufacturing, marketing and selling costs in international markets in local currency. Accordingly, earnings and cash flows are exposed to market risk from changes in foreign currency exchange rates relative to the U.S. Dollar, the Company's reporting currency. The Company has a program in place that is designed to mitigate the exposure to changes in foreign currency exchange rates. That program includes the use of derivative financial instruments to minimize, for a period of time, the impact on its financial results from changes in foreign exchange rates. The Company utilizes foreign currency forward contracts to hedge the anticipated cash flows from transactions denominated in foreign currencies, primarily the Japanese Yen and the Euro, and to a lesser extent the Swiss Franc, Australian Dollar, Canadian Dollar and the Mexican Peso. This does not eliminate the impact of the volatility of foreign exchange rates. However, because the Company generally enters into forward contracts one year out, rates are fixed for a one-year period, thereby facilitating financial planning and resource allocation. Designated Foreign Currency Hedge Contracts All of the Company's designated foreign currency hedge contracts as of December 26, 2020 and March 28, 2020 were cash flow hedges under ASC 815, Derivatives and Hedging (“ASC 815”). The Company records the effective portion of any change in the fair value of designated foreign currency hedge contracts in other comprehensive income until the related third-party transaction occurs. Once the related third-party transaction occurs, the Company reclassifies the effective portion of any related gain or loss on the designated foreign currency hedge contracts to earnings. In the event the hedged forecasted transaction does not occur, or it becomes probable that it will not occur, the Company would reclassify the amount of any gain or loss on the related cash flow hedge to earnings at that time. The Company had designated foreign currency hedge contracts outstanding in the contract amount of $78.8 million as of December 26, 2020 and $93.8 million as of March 28, 2020. At December 26, 2020, a loss of $1.4 million, net of tax, will be reclassified to earnings within the next twelve months. Substantially all currency cash flow hedges outstanding as of December 26, 2020 mature within twelve months. Non-Designated Foreign Currency Contracts The Company manages its exposure to changes in foreign currency on a consolidated basis to take advantage of offsetting transactions and balances. It uses foreign currency forward contracts as a part of its strategy to manage exposure related to foreign currency denominated monetary assets and liabilities. These foreign currency forward contracts are entered into for periods consistent with currency transaction exposures, generally one month. They are not designated as cash flow or fair value hedges under ASC 815. These forward contracts are marked-to-market with changes in fair value recorded to earnings. The Company had non-designated foreign currency hedge contracts under ASC 815 outstanding in the contract amount of $90.5 million as of December 26, 2020 and $98.0 million as of March 28, 2020. Interest Rate Swaps On June 15, 2018, the Company entered into Credit Facilities which provided for a $350.0 million Term Loan and a $350.0 million Revolving Credit Facility. Under the terms of the Credit Facilities, interest is established using LIBOR plus 1.13% - 1.75%. As a result, the Company's earnings and cash flows are exposed to interest rate risk from changes to LIBOR. Part of the Company's interest rate risk management strategy includes the use of interest rate swaps to mitigate its exposure to changes in variable interest rates. The Company's objective in using interest rate swaps is to add stability to interest expense and to manage and reduce the risk inherent in interest rate fluctuations. In August 2018, the Company entered into two interest rate swap agreements (the “Swaps”) to pay an average fixed rate of 2.80% on a total notional value of $241.9 million of debt. As a result of the Swaps, 70% of the Term Loan previously exposed to interest rate risk from changes in LIBOR is now fixed at a rate of 4.05%. The Swaps mature on June 15, 2023. The Company designated the Swaps as cash flow hedges of variable interest rate risk associated with $345.6 million of indebtedness. For the nine months ended December 26, 2020, a gain of $0.3 million, net of tax, was recorded in accumulated other comprehensive loss to recognize the effective portion of the fair value of the Swaps that qualify as cash flow hedges. Trade Receivables In the ordinary course of business, the Company grants trade credit to its customers on normal credit terms. In an effort to reduce its credit risk, the Company (i) establishes credit limits for all customers, (ii) performs ongoing credit evaluations of customers’ financial condition, (iii) monitors the payment history and aging of customers’ receivables, and (iv) monitors open orders against an individual customer’s outstanding receivable balance. The Company's allowance for credit losses is maintained for trade accounts receivable based on the expected collectability, the historical collection experience, the length of time an account is outstanding, the financial position of the customer and information provided by credit rating services. Effective March 29, 2020, the Company adopted Update No. 2016-13, Financial Instruments – Credit Losses (Topic 326) which requires consideration of events or circumstances indicating historic collection rates may not be indicative of future collectability. For example, potential adverse changes to customer liquidity from new macroeconomic events such as the COVID-19 pandemic must be taken into consideration. To date, the Company has not experienced significant customer payment defaults, or identified other significant collectability concerns as a result of the pandemic. The following is a rollforward of the allowance for credit losses: Three Months Ended Nine Months Ended (In thousands) December 26, 2020 December 28, 2019 December 26, 2020 December 28, 2019 Beginning balance $ 2,699 $ 4,108 $ 3,824 $ 3,937 Credit (gain) loss (95) 229 (838) 515 Write-offs (79) (240) (461) (355) Ending balance $ 2,525 $ 4,097 $ 2,525 $ 4,097 Fair Value of Derivative Instruments The following table presents the effect of the Company's derivative instruments designated as cash flow hedges and those not designated as hedging instruments under ASC 815 in its condensed consolidated statements of income and comprehensive income for the nine months ended December 26, 2020: (In thousands) Amount of Gain Amount of Gain (Loss) Reclassified Location in Amount of Gain (Loss) Excluded from Location in Designated foreign currency hedge contracts, net of tax $ 1,378 $ (1,538) Net revenues, COGS and SG&amp;A $ (671) Interest and other expense, net Non-designated foreign currency hedge contracts $ — $ — $ (5,218) Interest and other expense, net Designated interest rate swaps, net of tax $ (2,996) $ (3,326) Interest and other expense, net $ — The Company did not have fair value hedges or net investment hedges outstanding as of December 26, 2020 or March 28, 2020. As of December 26, 2020, no material deferred tax assets were recognized for designated foreign currency hedges. ASC 815 requires all derivative instruments to be recognized at their fair values as either assets or liabilities on the balance sheet. The Company determines the fair value of its derivative instruments using the framework prescribed by ASC 820, Fair Value Measurements and Disclosures , by considering the estimated amount it would receive or pay to sell or transfer these instruments at the reporting date and by taking into account current interest rates, currency exchange rates, current interest rate curves, interest rate volatilities, the creditworthiness of the counterparty for assets, and its creditworthiness for liabilities. In certain instances, the Company may utilize financial models to measure fair value. Generally, it uses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As of December 26, 2020, the Company has classified its derivative assets and liabilities within Level 2 of the fair value hierarchy prescribed by ASC 815, as discussed below, because these observable inputs are available for substantially the full term of its derivative instruments. The following tables present the fair value of the Company's derivative instruments as they appear in its condensed consolidated balance sheets as of December 26, 2020 and March 28, 2020: (In thousands) Location in Condensed Consolidated As of As of December 26, 2020 March 28, 2020 Derivative Assets: Designated foreign currency hedge contracts Other current assets $ 191 $ 839 Non-designated foreign currency hedge contracts Other current assets 69 377 $ 260 $ 1,216 Derivative Liabilities: Designated foreign currency hedge contracts Other current liabilities $ 919 $ 1,854 Non-designated foreign currency hedge contracts Other current liabilities 206 1,435 Designated interest rate swaps Other current liabilities 5,697 5,581 Designated interest rate swaps Other long-term liabilities 6,323 9,475 $ 13,145 $ 18,345 Other Fair Value Measurements Fair value is defined as the exit price that would be received from the sale of an asset or paid to transfer a liability, using assumptions that market participants would use in pricing an asset or liability. The fair value guidance establishes the following three-level hierarchy used for measuring fair value: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The Company's money market funds carried at fair value are classified within Level 1 of the fair value hierarchy because they are valued using quoted market prices. Fair Value Measured on a Recurring Basis Financial assets and financial liabilities measured at fair value on a recurring basis consist of the following as of December 26, 2020 and March 28, 2020. As of December 26, 2020 (In thousands) Level 1 Level 2 Level 3 Total Assets Money market funds $ 79,773 $ — $ — $ 79,773 Designated foreign currency hedge contracts — 191 — 191 Non-designated foreign currency hedge contracts — 69 — 69 $ 79,773 $ 260 $ — $ 80,033 Liabilities Designated foreign currency hedge contracts $ — $ 919 $ — $ 919 Non-designated foreign currency hedge contracts — 206 — 206 Designated interest rate swaps — 12,020 — 12,020 Contingent consideration — — 3,920 3,920 $ — $ 13,145 $ 3,920 $ 17,065 As of March 28, 2020 Level 1 Level 2 Level 3 Total Assets Money market funds $ 44,564 $ — $ — $ 44,564 Designated foreign currency hedge contracts — 839 — 839 Non-designated foreign currency hedge contracts — 377 — 377 $ 44,564 $ 1,216 $ — $ 45,780 Liabilities Designated foreign currency hedge contracts $ — $ 1,854 $ — $ 1,854 Non-designated foreign currency hedge contracts — 1,435 — 1,435 Designated interest rate swaps — 15,056 — 15,056 $ — $ 18,345 $ — $ 18,345 Foreign currency hedge contracts - The fair value of foreign currency hedge contracts was measured using significant other observable inputs and valued by reference to over-the-counter quoted market prices for similar instruments. The Company does not believe that the fair value of these derivative instruments differs significantly from the amount that could be realized upon settlement or maturity, or that the changes in fair value will have a significant effect on its results of operations, financial condition or cash flows. Interest rate swaps - The fair values of interest rate swaps are measured using the present value of expected future cash flows using market-based observable inputs, including credit risk and interest rate yield curves. The Company does not believe that the fair values of these derivative instruments differ significantly from the amounts that could be realized upon settlement or maturity, or that the changes in fair value will have a significant effect on its results of operations, financial condition or cash flows. Contingent consideration - The fair value of contingent consideration liabilities is based on significant unobservable inputs, including management estimates and assumptions, and is measured based on the probability-weighted present value of the payments expected to be made. Accordingly, the fair value of contingent consideration has been classified as level 3 within the fair value hierarchy. The recurring level 3 fair value measurements of contingent consideration liabilities include the following significant unobservable inputs: Fair Value at Valuation Unobservable (In thousands) December 26, 2020 Technique Input Range Revenue-based payments $ 1,920 Discounted cash flow Discount rate 8.5% Projected year of payment 2021 - 2023 Regulatory-based payment $ 2,000 Discounted cash flow Discount rate 4.9% Probability of payment 0% - 100% Projected year of payment 2021 - 2023 As of December 26, 2020, the maximum potential contingent consideration that the Company could be required to pay is $4.5 million. The fair value of contingent consideration associated with acquisitions was $3.9 million at December 26, 2020. As of December 26, 2020, $0.5 million was included in other liabilities and $3.4 million was included in other long-term liabilities on the condensed consolidated balance sheet. A reconciliation of the change in the fair value of contingent consideration is included in the following table: (In thousands) Balance at March 28, 2020 $ — Acquisition date fair value of contingent consideration 3,920 Change in fair value — Balance at December 26, 2020 $ 3,920 Other Fair Value Disclosures The Term Loan, which is carried at amortized cost, accounts receivable and accounts payable approximate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26, 2020</t>
        </is>
      </c>
    </row>
    <row r="3">
      <c r="A3" s="3" t="inlineStr">
        <is>
          <t>Commitments and Contingencies Disclosure [Abstract]</t>
        </is>
      </c>
    </row>
    <row r="4">
      <c r="A4" s="4" t="inlineStr">
        <is>
          <t>COMMITMENTS AND CONTINGENCIES</t>
        </is>
      </c>
      <c r="B4" s="4" t="inlineStr">
        <is>
          <t>13. COMMITMENTS AND CONTINGENCIES The Company is a party to various legal proceedings and claims arising out of the ordinary course of its business. The Company believes there are no proceedings or claims pending against it the ultimate resolution of which could have a material adverse effect on the financial condition or results of operations. At each reporting period, the Company evaluates whether or not a potential loss amount or a potential range of loss is probable and reasonably estimable under ASC 450, Contingencies, for all matters. Legal costs are expensed as incurred. During the third quarter of fiscal 2021, the Company received a subpoena from the U.S. Attorney’s Office for the District of Massachusetts. The subpoena requests certain documents regarding the Company’s apheresis and autotransfusion devices and disposables, including documents relating to product complaints and adverse event reporting, regulatory clearances and product design changes, among other matters. The Company is fully cooperating with this inqui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Thousands,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Income Statement [Abstract]</t>
        </is>
      </c>
    </row>
    <row r="4">
      <c r="A4" s="4" t="inlineStr">
        <is>
          <t>Net revenues</t>
        </is>
      </c>
      <c r="B4" s="6" t="n">
        <v>240371</v>
      </c>
      <c r="C4" s="6" t="n">
        <v>258970</v>
      </c>
      <c r="D4" s="6" t="n">
        <v>645434</v>
      </c>
      <c r="E4" s="6" t="n">
        <v>749987</v>
      </c>
    </row>
    <row r="5">
      <c r="A5" s="4" t="inlineStr">
        <is>
          <t>Cost of goods sold</t>
        </is>
      </c>
      <c r="B5" s="5" t="n">
        <v>120114</v>
      </c>
      <c r="C5" s="5" t="n">
        <v>130920</v>
      </c>
      <c r="D5" s="5" t="n">
        <v>329403</v>
      </c>
      <c r="E5" s="5" t="n">
        <v>379031</v>
      </c>
    </row>
    <row r="6">
      <c r="A6" s="4" t="inlineStr">
        <is>
          <t>Gross profit</t>
        </is>
      </c>
      <c r="B6" s="5" t="n">
        <v>120257</v>
      </c>
      <c r="C6" s="5" t="n">
        <v>128050</v>
      </c>
      <c r="D6" s="5" t="n">
        <v>316031</v>
      </c>
      <c r="E6" s="5" t="n">
        <v>370956</v>
      </c>
    </row>
    <row r="7">
      <c r="A7" s="3" t="inlineStr">
        <is>
          <t>Operating expenses:</t>
        </is>
      </c>
    </row>
    <row r="8">
      <c r="A8" s="4" t="inlineStr">
        <is>
          <t>Research and development</t>
        </is>
      </c>
      <c r="B8" s="5" t="n">
        <v>7501</v>
      </c>
      <c r="C8" s="5" t="n">
        <v>7000</v>
      </c>
      <c r="D8" s="5" t="n">
        <v>22014</v>
      </c>
      <c r="E8" s="5" t="n">
        <v>21909</v>
      </c>
    </row>
    <row r="9">
      <c r="A9" s="4" t="inlineStr">
        <is>
          <t>Selling, general and administrative</t>
        </is>
      </c>
      <c r="B9" s="5" t="n">
        <v>73446</v>
      </c>
      <c r="C9" s="5" t="n">
        <v>78267</v>
      </c>
      <c r="D9" s="5" t="n">
        <v>214680</v>
      </c>
      <c r="E9" s="5" t="n">
        <v>229189</v>
      </c>
    </row>
    <row r="10">
      <c r="A10" s="4" t="inlineStr">
        <is>
          <t>Impairment of assets</t>
        </is>
      </c>
      <c r="B10" s="5" t="n">
        <v>0</v>
      </c>
      <c r="C10" s="5" t="n">
        <v>1876</v>
      </c>
      <c r="D10" s="5" t="n">
        <v>1028</v>
      </c>
      <c r="E10" s="5" t="n">
        <v>50597</v>
      </c>
    </row>
    <row r="11">
      <c r="A11" s="4" t="inlineStr">
        <is>
          <t>Gains on divestitures and sale of assets</t>
        </is>
      </c>
      <c r="B11" s="5" t="n">
        <v>-1115</v>
      </c>
      <c r="C11" s="5" t="n">
        <v>0</v>
      </c>
      <c r="D11" s="5" t="n">
        <v>-32613</v>
      </c>
      <c r="E11" s="5" t="n">
        <v>-8083</v>
      </c>
    </row>
    <row r="12">
      <c r="A12" s="4" t="inlineStr">
        <is>
          <t>Total operating expenses</t>
        </is>
      </c>
      <c r="B12" s="5" t="n">
        <v>79832</v>
      </c>
      <c r="C12" s="5" t="n">
        <v>87143</v>
      </c>
      <c r="D12" s="5" t="n">
        <v>205109</v>
      </c>
      <c r="E12" s="5" t="n">
        <v>293612</v>
      </c>
    </row>
    <row r="13">
      <c r="A13" s="4" t="inlineStr">
        <is>
          <t>Operating income</t>
        </is>
      </c>
      <c r="B13" s="5" t="n">
        <v>40425</v>
      </c>
      <c r="C13" s="5" t="n">
        <v>40907</v>
      </c>
      <c r="D13" s="5" t="n">
        <v>110922</v>
      </c>
      <c r="E13" s="5" t="n">
        <v>77344</v>
      </c>
    </row>
    <row r="14">
      <c r="A14" s="4" t="inlineStr">
        <is>
          <t>Interest and other expense, net</t>
        </is>
      </c>
      <c r="B14" s="5" t="n">
        <v>-3051</v>
      </c>
      <c r="C14" s="5" t="n">
        <v>-3078</v>
      </c>
      <c r="D14" s="5" t="n">
        <v>-10612</v>
      </c>
      <c r="E14" s="5" t="n">
        <v>-12152</v>
      </c>
    </row>
    <row r="15">
      <c r="A15" s="4" t="inlineStr">
        <is>
          <t>Income before provision for income taxes</t>
        </is>
      </c>
      <c r="B15" s="5" t="n">
        <v>37374</v>
      </c>
      <c r="C15" s="5" t="n">
        <v>37829</v>
      </c>
      <c r="D15" s="5" t="n">
        <v>100310</v>
      </c>
      <c r="E15" s="5" t="n">
        <v>65192</v>
      </c>
    </row>
    <row r="16">
      <c r="A16" s="4" t="inlineStr">
        <is>
          <t>Provision for income taxes</t>
        </is>
      </c>
      <c r="B16" s="5" t="n">
        <v>5492</v>
      </c>
      <c r="C16" s="5" t="n">
        <v>7934</v>
      </c>
      <c r="D16" s="5" t="n">
        <v>9800</v>
      </c>
      <c r="E16" s="5" t="n">
        <v>6290</v>
      </c>
    </row>
    <row r="17">
      <c r="A17" s="4" t="inlineStr">
        <is>
          <t>Net income</t>
        </is>
      </c>
      <c r="B17" s="6" t="n">
        <v>31882</v>
      </c>
      <c r="C17" s="6" t="n">
        <v>29895</v>
      </c>
      <c r="D17" s="6" t="n">
        <v>90510</v>
      </c>
      <c r="E17" s="6" t="n">
        <v>58902</v>
      </c>
    </row>
    <row r="18">
      <c r="A18" s="4" t="inlineStr">
        <is>
          <t>Basic income (loss) per share (in dollars per share)</t>
        </is>
      </c>
      <c r="B18" s="7" t="n">
        <v>0.63</v>
      </c>
      <c r="C18" s="7" t="n">
        <v>0.59</v>
      </c>
      <c r="D18" s="7" t="n">
        <v>1.79</v>
      </c>
      <c r="E18" s="7" t="n">
        <v>1.16</v>
      </c>
    </row>
    <row r="19">
      <c r="A19" s="4" t="inlineStr">
        <is>
          <t>Diluted income (loss) per share (in dollars per share)</t>
        </is>
      </c>
      <c r="B19" s="7" t="n">
        <v>0.62</v>
      </c>
      <c r="C19" s="7" t="n">
        <v>0.58</v>
      </c>
      <c r="D19" s="7" t="n">
        <v>1.77</v>
      </c>
      <c r="E19" s="7" t="n">
        <v>1.13</v>
      </c>
    </row>
    <row r="20">
      <c r="A20" s="3" t="inlineStr">
        <is>
          <t>Weighted average shares outstanding</t>
        </is>
      </c>
    </row>
    <row r="21">
      <c r="A21" s="4" t="inlineStr">
        <is>
          <t>Basic (in shares)</t>
        </is>
      </c>
      <c r="B21" s="5" t="n">
        <v>50789</v>
      </c>
      <c r="C21" s="5" t="n">
        <v>50630</v>
      </c>
      <c r="D21" s="5" t="n">
        <v>50634</v>
      </c>
      <c r="E21" s="5" t="n">
        <v>50810</v>
      </c>
    </row>
    <row r="22">
      <c r="A22" s="4" t="inlineStr">
        <is>
          <t>Diluted (in shares)</t>
        </is>
      </c>
      <c r="B22" s="5" t="n">
        <v>51363</v>
      </c>
      <c r="C22" s="5" t="n">
        <v>51638</v>
      </c>
      <c r="D22" s="5" t="n">
        <v>51234</v>
      </c>
      <c r="E22" s="5" t="n">
        <v>51995</v>
      </c>
    </row>
    <row r="23">
      <c r="A23" s="4" t="inlineStr">
        <is>
          <t>Comprehensive income</t>
        </is>
      </c>
      <c r="B23" s="6" t="n">
        <v>40496</v>
      </c>
      <c r="C23" s="6" t="n">
        <v>32296</v>
      </c>
      <c r="D23" s="6" t="n">
        <v>105787</v>
      </c>
      <c r="E23" s="6" t="n">
        <v>5557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ENTERPRISE-WIDE INFORMATION</t>
        </is>
      </c>
      <c r="B1" s="2" t="inlineStr">
        <is>
          <t>9 Months Ended</t>
        </is>
      </c>
    </row>
    <row r="2">
      <c r="B2" s="2" t="inlineStr">
        <is>
          <t>Dec. 26, 2020</t>
        </is>
      </c>
    </row>
    <row r="3">
      <c r="A3" s="3" t="inlineStr">
        <is>
          <t>Segment Reporting [Abstract]</t>
        </is>
      </c>
    </row>
    <row r="4">
      <c r="A4" s="4" t="inlineStr">
        <is>
          <t>SEGMENT AND ENTERPRISE-WIDE INFORMATION</t>
        </is>
      </c>
      <c r="B4" s="4" t="inlineStr">
        <is>
          <t xml:space="preserve">14. SEGMENT AND ENTERPRISE-WIDE INFORMATION The Company determines its reportable segments by first identifying its operating segments, and then by assessing whether any components of these segments constitute a business for which discrete financial information is available and where segment management regularly reviews the operating results of that component. Historically, the Company's operating segments were based primarily on geography. Effective as of March 31, 2019, the Company completed the transition of its operating structure to three global business units and accordingly, reorganized its reporting structure to align with its three global business units and the information that will be regularly reviewed by the Company's chief operating decision maker. Following the reorganization, the Company's reportable segments are as follows: • Plasma • Blood Center • Hospital Management measures and evaluates the operating segments based on operating income. Management excludes certain corporate expenses from segment operating income. In addition, certain amounts that management considers to be non- recurring or non-operational are excluded from segment operating income because management evaluates the operating results of the segments excluding such items. These items include restructuring and turnaround costs, deal amortization, gains on divestitures and sale of assets, asset impairments and other related charges, accelerated depreciation and related costs, costs related to compliance with the European Union Medical Device Regulation, transaction costs and certain legal charges. Although these amounts are excluded from segment operating income, as applicable, they are included in the reconciliations that follow. Management measures and evaluates the Company's net revenues and operating income using internally derived standard currency exchange rates that remain constant from year to year; therefore, segment information is presented on this basis. Selected information by reportable segment is presented below: Three Months Ended Nine Months Ended (In thousands) December 26, December 28, December 26, December 28, Net revenues Plasma $ 102,154 $ 120,997 $ 249,587 $ 348,141 Blood Center 80,417 85,314 234,446 246,977 Hospital 52,334 50,753 148,927 147,602 Net revenues by business unit 234,905 257,064 632,960 742,720 Service (1) 4,972 5,197 15,396 15,339 Effect of exchange rates 494 (3,291) (2,922) (8,072) Net revenues $ 240,371 $ 258,970 $ 645,434 $ 749,987 (1) Reflects revenue for service, maintenance and parts Three Months Ended Nine Months Ended (In thousands) December 26, December 28, December 26, December 28, Segment operating income Plasma $ 52,673 $ 59,343 $ 129,846 $ 169,844 Blood Center 36,424 42,197 108,926 121,124 Hospital 22,430 20,593 61,672 60,360 Segment operating income 111,527 122,133 300,444 351,328 Corporate expenses (1) (63,202) (63,080) (185,005) (188,363) Effect of exchange rates 4,286 2,521 8,644 7,791 Deal amortization (7,805) (5,772) (24,204) (17,681) Restructuring and turnaround costs (3,143) (7,798) (11,583) (13,582) Transaction costs — — (3,063) — PCS2 accelerated depreciation and related costs (1,146) (6,649) (3,332) (18,708) European Medical Device Regulation costs and other (1,207) (448) (2,696) (304) Impairment of assets and other related charges — — (896) (51,220) Gains on divestitures and sale of assets 1,115 — 32,613 8,083 Operating income $ 40,425 $ 40,907 $ 110,922 $ 77,344 (1) Reflects shared service expenses including quality and regulatory, customer and field service, research and development, manufacturing and supply chain, as well as other corporate support functions. Management reviews revenue based on the reportable segments noted above. Although these reportable segments are primarily product-based, they differ from the Company’s product line revenues for Plasma products and services and Blood Center products and services. Specifically, the Blood Center reportable segment includes plasma products utilized for collection in blood centers primarily for transfusion purposes. Additionally, product line revenues also include service revenues which are excluded from the reportable segments. Net revenues by product line are as follows: Three Months Ended Nine Months Ended (In thousands) December 26, December 28, December 26, December 28, Plasma products and services $ 123,510 $ 141,231 $ 309,933 $ 406,825 Blood Center products and services 62,787 66,126 182,687 191,648 Hospital products and services 54,074 51,613 152,814 151,514 Net revenues $ 240,371 $ 258,970 $ 645,434 $ 749,987 Net revenues generated in the Company's principle operating regions on a reported basis are as follows: Three Months Ended Nine Months Ended (In thousands) December 26, December 28, December 26, December 28, United States $ 147,607 $ 167,238 $ 382,600 $ 485,493 Japan 20,854 19,268 57,330 55,111 Europe 41,874 40,984 123,541 115,811 Asia 29,050 29,436 77,602 88,269 Other 986 2,044 4,361 5,303 Net revenues $ 240,371 $ 258,970 $ 645,434 $ 749,9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Dec. 26, 2020</t>
        </is>
      </c>
    </row>
    <row r="3">
      <c r="A3" s="3" t="inlineStr">
        <is>
          <t>Stockholders' Equity Note [Abstract]</t>
        </is>
      </c>
    </row>
    <row r="4">
      <c r="A4" s="4" t="inlineStr">
        <is>
          <t>ACCUMULATED OTHER COMPREHENSIVE LOSS</t>
        </is>
      </c>
      <c r="B4" s="4" t="inlineStr">
        <is>
          <t>15. ACCUMULATED OTHER COMPREHENSIVE LOSS The components of Accumulated Other Comprehensive Loss are as follows: (In thousands) Foreign Currency Defined Benefit Plans Net Unrealized Gain/Loss on Derivatives Total Balance as of March 28, 2020 $ (31,100) $ (209) $ (13,826) $ (45,135) Other comprehensive income (loss) before reclassifications (1) 12,031 — (1,618) 10,413 Amounts reclassified from Accumulated Other Comprehensive Loss (1) — — 4,864 4,864 Net current period other comprehensive income 12,031 — 3,246 15,277 Balance as of December 26, 2020 $ (19,069) $ (209) $ (10,580) $ (29,858) (1) Presented net of income taxes, the amounts of which are in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9 Months Ended</t>
        </is>
      </c>
    </row>
    <row r="2">
      <c r="B2" s="2" t="inlineStr">
        <is>
          <t>Dec. 26, 2020</t>
        </is>
      </c>
    </row>
    <row r="3">
      <c r="A3" s="3" t="inlineStr">
        <is>
          <t>Restructuring and Related Activities [Abstract]</t>
        </is>
      </c>
    </row>
    <row r="4">
      <c r="A4" s="4" t="inlineStr">
        <is>
          <t>Schedule of Restructuring Reserve by Type of Cost</t>
        </is>
      </c>
      <c r="B4" s="4" t="inlineStr">
        <is>
          <t xml:space="preserve">The following table summarizes the activity for restructuring reserves related to the 2020 Program and the 2018 Program and prior programs for the nine months ended December 26, 2020, substantially all of which relates to employee severance and other employee costs: (In thousands) 2020 Program 2018 Program and Prior Programs Total Balance at March 28, 2020 $ 1,136 $ 1,512 $ 2,648 Costs incurred, net of reversals 1,005 (105) 900 Payments (1,546) (887) (2,433) Balance at December 26, 2020 $ 595 $ 520 $ 1,115 </t>
        </is>
      </c>
    </row>
    <row r="5">
      <c r="A5" s="4" t="inlineStr">
        <is>
          <t>Schedule of Restructuring and Related Costs</t>
        </is>
      </c>
      <c r="B5" s="4" t="inlineStr">
        <is>
          <t xml:space="preserve">The following presents the restructuring costs by line item within our accompanying unaudited condensed consolidated statements of income and comprehensive income: Three Months Ended Nine Months Ended (In thousands) December 26, December 28, December 26, December 28, Cost of goods sold $ (49) $ 2 $ 218 $ 444 Research and development (2) 139 108 708 Selling, general and administrative expenses (41) 476 574 1,777 $ (92) $ 617 $ 900 $ 2,929 Restructuring costs Three Months Ended Nine Months Ended (In thousands) December 26, 2020 December 28, 2019 December 26, 2020 December 28, 2019 Plasma $ (27) $ 4 $ 454 $ 552 Blood Center 66 18 240 154 Hospital — 58 (18) 295 Corporate (131) 537 224 1,928 Total $ (92) $ 617 $ 900 $ 2,929 Turnaround costs Three Months Ended Nine Months Ended (In thousands) December 26, 2020 December 28, 2019 December 26, 2020 December 28, 2019 Plasma $ 431 $ 108 $ 1,235 $ 187 Blood Center 518 293 1,024 293 Hospital 4 — 14 — Corporate 2,282 6,780 8,410 10,173 Total $ 3,235 $ 7,181 $ 10,683 $ 10,653 Total restructuring and turnaround costs $ 3,143 $ 7,798 $ 11,583 $ 13,5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 (Tables)</t>
        </is>
      </c>
      <c r="B1" s="2" t="inlineStr">
        <is>
          <t>9 Months Ended</t>
        </is>
      </c>
    </row>
    <row r="2">
      <c r="B2" s="2" t="inlineStr">
        <is>
          <t>Dec. 26, 2020</t>
        </is>
      </c>
    </row>
    <row r="3">
      <c r="A3" s="3" t="inlineStr">
        <is>
          <t>Business Combinations [Abstract]</t>
        </is>
      </c>
    </row>
    <row r="4">
      <c r="A4" s="4" t="inlineStr">
        <is>
          <t>Schedule of Business Acquisitions, by Acquisition</t>
        </is>
      </c>
      <c r="B4" s="4" t="inlineStr">
        <is>
          <t>The following amounts represent the preliminary determination of the fair value of the identifiable assets acquired and liabilities assumed for enicor completed during the first nine months of fiscal 2021: (In thousands) December 26, 2020 Inventory $ 634 Other current assets 685 Property, plant and equipment 289 Intangible assets 14,090 Goodwill 8,153 Total assets acquired $ 23,851 Other current liabilities 289 Contingent consideration (current) 504 Contingent consideration (non-current) 3,416 Deferred tax liability 3,036 Total liabilities assumed $ 7,245 Net assets acquired $ 16,606 Intangible assets acquired consist of the following: (In thousands) Amount Weighted-Average Amortization Period Completed technology $ 13,441 10 Customer relationships 347 10 Trademark 302 10 Total $ 14,090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EPS") (Tables)</t>
        </is>
      </c>
      <c r="B1" s="2" t="inlineStr">
        <is>
          <t>9 Months Ended</t>
        </is>
      </c>
    </row>
    <row r="2">
      <c r="B2" s="2" t="inlineStr">
        <is>
          <t>Dec. 26, 2020</t>
        </is>
      </c>
    </row>
    <row r="3">
      <c r="A3" s="3" t="inlineStr">
        <is>
          <t>Earnings Per Share [Abstract]</t>
        </is>
      </c>
    </row>
    <row r="4">
      <c r="A4" s="4" t="inlineStr">
        <is>
          <t>Schedule of Earnings Per Share Reconciliation</t>
        </is>
      </c>
      <c r="B4" s="4" t="inlineStr">
        <is>
          <t xml:space="preserve">The following table provides a reconciliation of the numerators and denominators of the basic and diluted earnings per share computations. Three Months Ended Nine Months Ended (In thousands, except per share amounts) December 26, December 28, December 26, December 28, Basic EPS Net income $ 31,882 $ 29,895 $ 90,510 $ 58,902 Weighted average shares 50,789 50,630 50,634 50,810 Basic income per share $ 0.63 $ 0.59 $ 1.79 $ 1.16 Diluted EPS Net income $ 31,882 $ 29,895 $ 90,510 $ 58,902 Basic weighted average shares 50,789 50,630 50,634 50,810 Net effect of common stock equivalents 574 1,008 600 1,185 Diluted weighted average shares 51,363 51,638 51,234 51,995 Diluted income per share $ 0.62 $ 0.58 $ 1.77 $ 1.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26, 2020</t>
        </is>
      </c>
    </row>
    <row r="3">
      <c r="A3" s="3" t="inlineStr">
        <is>
          <t>Inventory Disclosure [Abstract]</t>
        </is>
      </c>
    </row>
    <row r="4">
      <c r="A4" s="4" t="inlineStr">
        <is>
          <t>Schedule of Inventories</t>
        </is>
      </c>
      <c r="B4" s="4" t="inlineStr">
        <is>
          <t xml:space="preserve">Inventories are stated at the lower of cost or market and include the cost of material, labor and manufacturing overhead. Cost is determined using the first-in, first-out method. (In thousands) December 26, March 28, Raw materials $ 74,437 $ 76,867 Work-in-process 22,030 11,021 Finished goods 203,243 182,388 Total inventories $ 299,710 $ 270,2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S (Tables)</t>
        </is>
      </c>
      <c r="B1" s="2" t="inlineStr">
        <is>
          <t>9 Months Ended</t>
        </is>
      </c>
    </row>
    <row r="2">
      <c r="B2" s="2" t="inlineStr">
        <is>
          <t>Dec. 26, 2020</t>
        </is>
      </c>
    </row>
    <row r="3">
      <c r="A3" s="3" t="inlineStr">
        <is>
          <t>Derivative Instruments and Hedging Activities Disclosure [Abstract]</t>
        </is>
      </c>
    </row>
    <row r="4">
      <c r="A4" s="4" t="inlineStr">
        <is>
          <t>Schedule of Effect of Derivative Instruments Designated as Cash Flow Hedges and Those Not Designated as Hedging Instruments</t>
        </is>
      </c>
      <c r="B4" s="4" t="inlineStr">
        <is>
          <t xml:space="preserve">The following table presents the effect of the Company's derivative instruments designated as cash flow hedges and those not designated as hedging instruments under ASC 815 in its condensed consolidated statements of income and comprehensive income for the nine months ended December 26, 2020: (In thousands) Amount of Gain Amount of Gain (Loss) Reclassified Location in Amount of Gain (Loss) Excluded from Location in Designated foreign currency hedge contracts, net of tax $ 1,378 $ (1,538) Net revenues, COGS and SG&amp;A $ (671) Interest and other expense, net Non-designated foreign currency hedge contracts $ — $ — $ (5,218) Interest and other expense, net Designated interest rate swaps, net of tax $ (2,996) $ (3,326) Interest and other expense, net $ — </t>
        </is>
      </c>
    </row>
    <row r="5">
      <c r="A5" s="4" t="inlineStr">
        <is>
          <t>Schedule of Fair Value of Derivative Instruments as They Appear in Consolidated Balance Sheets</t>
        </is>
      </c>
      <c r="B5" s="4" t="inlineStr">
        <is>
          <t xml:space="preserve">The following tables present the fair value of the Company's derivative instruments as they appear in its condensed consolidated balance sheets as of December 26, 2020 and March 28, 2020: (In thousands) Location in Condensed Consolidated As of As of December 26, 2020 March 28, 2020 Derivative Assets: Designated foreign currency hedge contracts Other current assets $ 191 $ 839 Non-designated foreign currency hedge contracts Other current assets 69 377 $ 260 $ 1,216 Derivative Liabilities: Designated foreign currency hedge contracts Other current liabilities $ 919 $ 1,854 Non-designated foreign currency hedge contracts Other current liabilities 206 1,435 Designated interest rate swaps Other current liabilities 5,697 5,581 Designated interest rate swaps Other long-term liabilities 6,323 9,475 $ 13,145 $ 18,345 </t>
        </is>
      </c>
    </row>
    <row r="6">
      <c r="A6" s="4" t="inlineStr">
        <is>
          <t>Schedule of Financial Assets and Financial Liabilities Measured at Fair Value on a Recurring Basis</t>
        </is>
      </c>
      <c r="B6" s="4" t="inlineStr">
        <is>
          <t xml:space="preserve">Financial assets and financial liabilities measured at fair value on a recurring basis consist of the following as of December 26, 2020 and March 28, 2020. As of December 26, 2020 (In thousands) Level 1 Level 2 Level 3 Total Assets Money market funds $ 79,773 $ — $ — $ 79,773 Designated foreign currency hedge contracts — 191 — 191 Non-designated foreign currency hedge contracts — 69 — 69 $ 79,773 $ 260 $ — $ 80,033 Liabilities Designated foreign currency hedge contracts $ — $ 919 $ — $ 919 Non-designated foreign currency hedge contracts — 206 — 206 Designated interest rate swaps — 12,020 — 12,020 Contingent consideration — — 3,920 3,920 $ — $ 13,145 $ 3,920 $ 17,065 As of March 28, 2020 Level 1 Level 2 Level 3 Total Assets Money market funds $ 44,564 $ — $ — $ 44,564 Designated foreign currency hedge contracts — 839 — 839 Non-designated foreign currency hedge contracts — 377 — 377 $ 44,564 $ 1,216 $ — $ 45,780 Liabilities Designated foreign currency hedge contracts $ — $ 1,854 $ — $ 1,854 Non-designated foreign currency hedge contracts — 1,435 — 1,435 Designated interest rate swaps — 15,056 — 15,056 $ — $ 18,345 $ — $ 18,345 Fair Value at Valuation Unobservable (In thousands) December 26, 2020 Technique Input Range Revenue-based payments $ 1,920 Discounted cash flow Discount rate 8.5% Projected year of payment 2021 - 2023 Regulatory-based payment $ 2,000 Discounted cash flow Discount rate 4.9% Probability of payment 0% - 100% Projected year of payment 2021 - 2023 (In thousands) Balance at March 28, 2020 $ — Acquisition date fair value of contingent consideration 3,920 Change in fair value — Balance at December 26, 2020 $ 3,920 </t>
        </is>
      </c>
    </row>
    <row r="7">
      <c r="A7" s="4" t="inlineStr">
        <is>
          <t>Accounts Receivable, Allowance for Credit Loss</t>
        </is>
      </c>
      <c r="B7" s="4" t="inlineStr">
        <is>
          <t xml:space="preserve">The following is a rollforward of the allowance for credit losses: Three Months Ended Nine Months Ended (In thousands) December 26, 2020 December 28, 2019 December 26, 2020 December 28, 2019 Beginning balance $ 2,699 $ 4,108 $ 3,824 $ 3,937 Credit (gain) loss (95) 229 (838) 515 Write-offs (79) (240) (461) (355) Ending balance $ 2,525 $ 4,097 $ 2,525 $ 4,0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AND ENTERPRISE-WIDE INFORMATION (Tables)</t>
        </is>
      </c>
      <c r="B1" s="2" t="inlineStr">
        <is>
          <t>9 Months Ended</t>
        </is>
      </c>
    </row>
    <row r="2">
      <c r="B2" s="2" t="inlineStr">
        <is>
          <t>Dec. 26, 2020</t>
        </is>
      </c>
    </row>
    <row r="3">
      <c r="A3" s="3" t="inlineStr">
        <is>
          <t>Segment Reporting [Abstract]</t>
        </is>
      </c>
    </row>
    <row r="4">
      <c r="A4" s="4" t="inlineStr">
        <is>
          <t>Selected Information by Business Segment</t>
        </is>
      </c>
      <c r="B4" s="4" t="inlineStr">
        <is>
          <t>Selected information by reportable segment is presented below: Three Months Ended Nine Months Ended (In thousands) December 26, December 28, December 26, December 28, Net revenues Plasma $ 102,154 $ 120,997 $ 249,587 $ 348,141 Blood Center 80,417 85,314 234,446 246,977 Hospital 52,334 50,753 148,927 147,602 Net revenues by business unit 234,905 257,064 632,960 742,720 Service (1) 4,972 5,197 15,396 15,339 Effect of exchange rates 494 (3,291) (2,922) (8,072) Net revenues $ 240,371 $ 258,970 $ 645,434 $ 749,987 (1) Reflects revenue for service, maintenance and parts Three Months Ended Nine Months Ended (In thousands) December 26, December 28, December 26, December 28, Segment operating income Plasma $ 52,673 $ 59,343 $ 129,846 $ 169,844 Blood Center 36,424 42,197 108,926 121,124 Hospital 22,430 20,593 61,672 60,360 Segment operating income 111,527 122,133 300,444 351,328 Corporate expenses (1) (63,202) (63,080) (185,005) (188,363) Effect of exchange rates 4,286 2,521 8,644 7,791 Deal amortization (7,805) (5,772) (24,204) (17,681) Restructuring and turnaround costs (3,143) (7,798) (11,583) (13,582) Transaction costs — — (3,063) — PCS2 accelerated depreciation and related costs (1,146) (6,649) (3,332) (18,708) European Medical Device Regulation costs and other (1,207) (448) (2,696) (304) Impairment of assets and other related charges — — (896) (51,220) Gains on divestitures and sale of assets 1,115 — 32,613 8,083 Operating income $ 40,425 $ 40,907 $ 110,922 $ 77,344 (1) Reflects shared service expenses including quality and regulatory, customer and field service, research and development, manufacturing and supply chain, as well as other corporate support functions.</t>
        </is>
      </c>
    </row>
    <row r="5">
      <c r="A5" s="4" t="inlineStr">
        <is>
          <t>Schedule of Revenues by Product Line and Geographic Regions</t>
        </is>
      </c>
      <c r="B5" s="4" t="inlineStr">
        <is>
          <t xml:space="preserve">Management reviews revenue based on the reportable segments noted above. Although these reportable segments are primarily product-based, they differ from the Company’s product line revenues for Plasma products and services and Blood Center products and services. Specifically, the Blood Center reportable segment includes plasma products utilized for collection in blood centers primarily for transfusion purposes. Additionally, product line revenues also include service revenues which are excluded from the reportable segments. Net revenues by product line are as follows: Three Months Ended Nine Months Ended (In thousands) December 26, December 28, December 26, December 28, Plasma products and services $ 123,510 $ 141,231 $ 309,933 $ 406,825 Blood Center products and services 62,787 66,126 182,687 191,648 Hospital products and services 54,074 51,613 152,814 151,514 Net revenues $ 240,371 $ 258,970 $ 645,434 $ 749,987 Net revenues generated in the Company's principle operating regions on a reported basis are as follows: Three Months Ended Nine Months Ended (In thousands) December 26, December 28, December 26, December 28, United States $ 147,607 $ 167,238 $ 382,600 $ 485,493 Japan 20,854 19,268 57,330 55,111 Europe 41,874 40,984 123,541 115,811 Asia 29,050 29,436 77,602 88,269 Other 986 2,044 4,361 5,303 Net revenues $ 240,371 $ 258,970 $ 645,434 $ 749,9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9 Months Ended</t>
        </is>
      </c>
    </row>
    <row r="2">
      <c r="B2" s="2" t="inlineStr">
        <is>
          <t>Dec. 26, 2020</t>
        </is>
      </c>
    </row>
    <row r="3">
      <c r="A3" s="3" t="inlineStr">
        <is>
          <t>Stockholders' Equity Note [Abstract]</t>
        </is>
      </c>
    </row>
    <row r="4">
      <c r="A4" s="4" t="inlineStr">
        <is>
          <t>Schedule of Accumulated Other Comprehensive Income (Loss)</t>
        </is>
      </c>
      <c r="B4" s="4" t="inlineStr">
        <is>
          <t>The components of Accumulated Other Comprehensive Loss are as follows: (In thousands) Foreign Currency Defined Benefit Plans Net Unrealized Gain/Loss on Derivatives Total Balance as of March 28, 2020 $ (31,100) $ (209) $ (13,826) $ (45,135) Other comprehensive income (loss) before reclassifications (1) 12,031 — (1,618) 10,413 Amounts reclassified from Accumulated Other Comprehensive Loss (1) — — 4,864 4,864 Net current period other comprehensive income 12,031 — 3,246 15,277 Balance as of December 26, 2020 $ (19,069) $ (209) $ (10,580) $ (29,858) (1) Presented net of income taxes, the amounts of which are insignific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STRUCTURING (Narrative) (Details)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c r="F2" s="2" t="inlineStr">
        <is>
          <t>Mar. 28, 2020</t>
        </is>
      </c>
    </row>
    <row r="3">
      <c r="A3" s="3" t="inlineStr">
        <is>
          <t>Restructuring Cost and Reserve [Line Items]</t>
        </is>
      </c>
    </row>
    <row r="4">
      <c r="A4" s="4" t="inlineStr">
        <is>
          <t>Restructuring and turnaround costs</t>
        </is>
      </c>
      <c r="B4" s="6" t="n">
        <v>3143</v>
      </c>
      <c r="C4" s="6" t="n">
        <v>7798</v>
      </c>
      <c r="D4" s="6" t="n">
        <v>11583</v>
      </c>
      <c r="E4" s="6" t="n">
        <v>13582</v>
      </c>
    </row>
    <row r="5">
      <c r="A5" s="4" t="inlineStr">
        <is>
          <t>Restructuring liability</t>
        </is>
      </c>
      <c r="B5" s="5" t="n">
        <v>1115</v>
      </c>
      <c r="D5" s="5" t="n">
        <v>1115</v>
      </c>
      <c r="F5" s="6" t="n">
        <v>2648</v>
      </c>
    </row>
    <row r="6">
      <c r="A6" s="4" t="inlineStr">
        <is>
          <t>Restructuring liability payable in next twelve months</t>
        </is>
      </c>
      <c r="B6" s="5" t="n">
        <v>700</v>
      </c>
      <c r="D6" s="5" t="n">
        <v>700</v>
      </c>
    </row>
    <row r="7">
      <c r="A7" s="4" t="inlineStr">
        <is>
          <t>Turnaround costs</t>
        </is>
      </c>
      <c r="B7" s="5" t="n">
        <v>3235</v>
      </c>
      <c r="C7" s="5" t="n">
        <v>7181</v>
      </c>
      <c r="D7" s="5" t="n">
        <v>10683</v>
      </c>
      <c r="E7" s="5" t="n">
        <v>10653</v>
      </c>
    </row>
    <row r="8">
      <c r="A8" s="4" t="inlineStr">
        <is>
          <t>2020 Program</t>
        </is>
      </c>
    </row>
    <row r="9">
      <c r="A9" s="3" t="inlineStr">
        <is>
          <t>Restructuring Cost and Reserve [Line Items]</t>
        </is>
      </c>
    </row>
    <row r="10">
      <c r="A10" s="4" t="inlineStr">
        <is>
          <t>Restructuring and turnaround costs</t>
        </is>
      </c>
      <c r="B10" s="5" t="n">
        <v>3100</v>
      </c>
      <c r="C10" s="5" t="n">
        <v>3900</v>
      </c>
      <c r="D10" s="5" t="n">
        <v>11100</v>
      </c>
      <c r="E10" s="5" t="n">
        <v>3900</v>
      </c>
    </row>
    <row r="11">
      <c r="A11" s="4" t="inlineStr">
        <is>
          <t>Cumulative costs to date</t>
        </is>
      </c>
      <c r="B11" s="5" t="n">
        <v>22900</v>
      </c>
      <c r="D11" s="5" t="n">
        <v>22900</v>
      </c>
    </row>
    <row r="12">
      <c r="A12" s="4" t="inlineStr">
        <is>
          <t>Restructuring liability</t>
        </is>
      </c>
      <c r="B12" s="5" t="n">
        <v>595</v>
      </c>
      <c r="D12" s="5" t="n">
        <v>595</v>
      </c>
      <c r="F12" s="6" t="n">
        <v>1136</v>
      </c>
    </row>
    <row r="13">
      <c r="A13" s="4" t="inlineStr">
        <is>
          <t>2020 Program | Minimum</t>
        </is>
      </c>
    </row>
    <row r="14">
      <c r="A14" s="3" t="inlineStr">
        <is>
          <t>Restructuring Cost and Reserve [Line Items]</t>
        </is>
      </c>
    </row>
    <row r="15">
      <c r="A15" s="4" t="inlineStr">
        <is>
          <t>Expected cost</t>
        </is>
      </c>
      <c r="B15" s="5" t="n">
        <v>60000</v>
      </c>
      <c r="D15" s="5" t="n">
        <v>60000</v>
      </c>
    </row>
    <row r="16">
      <c r="A16" s="4" t="inlineStr">
        <is>
          <t>2020 Program | Maximum</t>
        </is>
      </c>
    </row>
    <row r="17">
      <c r="A17" s="3" t="inlineStr">
        <is>
          <t>Restructuring Cost and Reserve [Line Items]</t>
        </is>
      </c>
    </row>
    <row r="18">
      <c r="A18" s="4" t="inlineStr">
        <is>
          <t>Expected cost</t>
        </is>
      </c>
      <c r="B18" s="5" t="n">
        <v>70000</v>
      </c>
      <c r="D18" s="5" t="n">
        <v>70000</v>
      </c>
    </row>
    <row r="19">
      <c r="A19" s="4" t="inlineStr">
        <is>
          <t>2018 Program</t>
        </is>
      </c>
    </row>
    <row r="20">
      <c r="A20" s="3" t="inlineStr">
        <is>
          <t>Restructuring Cost and Reserve [Line Items]</t>
        </is>
      </c>
    </row>
    <row r="21">
      <c r="A21" s="4" t="inlineStr">
        <is>
          <t>Restructuring and turnaround costs</t>
        </is>
      </c>
      <c r="C21" s="6" t="n">
        <v>3900</v>
      </c>
      <c r="D21" s="5" t="n">
        <v>500</v>
      </c>
      <c r="E21" s="6" t="n">
        <v>6800</v>
      </c>
    </row>
    <row r="22">
      <c r="A22" s="4" t="inlineStr">
        <is>
          <t>Cumulative costs to date</t>
        </is>
      </c>
      <c r="B22" s="6" t="n">
        <v>58700</v>
      </c>
      <c r="D22" s="6" t="n">
        <v>587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26, 2020</t>
        </is>
      </c>
      <c r="C1" s="2" t="inlineStr">
        <is>
          <t>Mar. 28, 2020</t>
        </is>
      </c>
    </row>
    <row r="2">
      <c r="A2" s="3" t="inlineStr">
        <is>
          <t>Current assets:</t>
        </is>
      </c>
    </row>
    <row r="3">
      <c r="A3" s="4" t="inlineStr">
        <is>
          <t>Cash and cash equivalents</t>
        </is>
      </c>
      <c r="B3" s="6" t="n">
        <v>189002</v>
      </c>
      <c r="C3" s="6" t="n">
        <v>137311</v>
      </c>
    </row>
    <row r="4">
      <c r="A4" s="4" t="inlineStr">
        <is>
          <t>Accounts receivable, less allowance of $2,525 at December 26, 2020 and $3,824 at March 28, 2020</t>
        </is>
      </c>
      <c r="B4" s="5" t="n">
        <v>146939</v>
      </c>
      <c r="C4" s="5" t="n">
        <v>165207</v>
      </c>
    </row>
    <row r="5">
      <c r="A5" s="4" t="inlineStr">
        <is>
          <t>Inventories, net</t>
        </is>
      </c>
      <c r="B5" s="5" t="n">
        <v>299710</v>
      </c>
      <c r="C5" s="5" t="n">
        <v>270276</v>
      </c>
    </row>
    <row r="6">
      <c r="A6" s="4" t="inlineStr">
        <is>
          <t>Prepaid expenses and other current assets</t>
        </is>
      </c>
      <c r="B6" s="5" t="n">
        <v>32697</v>
      </c>
      <c r="C6" s="5" t="n">
        <v>30845</v>
      </c>
    </row>
    <row r="7">
      <c r="A7" s="4" t="inlineStr">
        <is>
          <t>Total current assets</t>
        </is>
      </c>
      <c r="B7" s="5" t="n">
        <v>668348</v>
      </c>
      <c r="C7" s="5" t="n">
        <v>603639</v>
      </c>
    </row>
    <row r="8">
      <c r="A8" s="4" t="inlineStr">
        <is>
          <t>Property, plant and equipment, net</t>
        </is>
      </c>
      <c r="B8" s="5" t="n">
        <v>240009</v>
      </c>
      <c r="C8" s="5" t="n">
        <v>253399</v>
      </c>
    </row>
    <row r="9">
      <c r="A9" s="4" t="inlineStr">
        <is>
          <t>Intangible assets, less accumulated amortization of $309,951 at December 26, 2020 and $296,942 at March 28, 2020</t>
        </is>
      </c>
      <c r="B9" s="5" t="n">
        <v>119716</v>
      </c>
      <c r="C9" s="5" t="n">
        <v>133106</v>
      </c>
    </row>
    <row r="10">
      <c r="A10" s="4" t="inlineStr">
        <is>
          <t>Goodwill</t>
        </is>
      </c>
      <c r="B10" s="5" t="n">
        <v>215508</v>
      </c>
      <c r="C10" s="5" t="n">
        <v>210652</v>
      </c>
    </row>
    <row r="11">
      <c r="A11" s="4" t="inlineStr">
        <is>
          <t>Deferred tax asset</t>
        </is>
      </c>
      <c r="B11" s="5" t="n">
        <v>4558</v>
      </c>
      <c r="C11" s="5" t="n">
        <v>3930</v>
      </c>
    </row>
    <row r="12">
      <c r="A12" s="4" t="inlineStr">
        <is>
          <t>Other long-term assets</t>
        </is>
      </c>
      <c r="B12" s="5" t="n">
        <v>69929</v>
      </c>
      <c r="C12" s="5" t="n">
        <v>62384</v>
      </c>
    </row>
    <row r="13">
      <c r="A13" s="4" t="inlineStr">
        <is>
          <t>Total assets</t>
        </is>
      </c>
      <c r="B13" s="5" t="n">
        <v>1318068</v>
      </c>
      <c r="C13" s="5" t="n">
        <v>1267110</v>
      </c>
    </row>
    <row r="14">
      <c r="A14" s="3" t="inlineStr">
        <is>
          <t>Current liabilities:</t>
        </is>
      </c>
    </row>
    <row r="15">
      <c r="A15" s="4" t="inlineStr">
        <is>
          <t>Notes payable and current maturities of long-term debt</t>
        </is>
      </c>
      <c r="B15" s="5" t="n">
        <v>17055</v>
      </c>
      <c r="C15" s="5" t="n">
        <v>76980</v>
      </c>
    </row>
    <row r="16">
      <c r="A16" s="4" t="inlineStr">
        <is>
          <t>Accounts payable</t>
        </is>
      </c>
      <c r="B16" s="5" t="n">
        <v>42979</v>
      </c>
      <c r="C16" s="5" t="n">
        <v>50730</v>
      </c>
    </row>
    <row r="17">
      <c r="A17" s="4" t="inlineStr">
        <is>
          <t>Accrued payroll and related costs</t>
        </is>
      </c>
      <c r="B17" s="5" t="n">
        <v>35127</v>
      </c>
      <c r="C17" s="5" t="n">
        <v>49471</v>
      </c>
    </row>
    <row r="18">
      <c r="A18" s="4" t="inlineStr">
        <is>
          <t>Other liabilities</t>
        </is>
      </c>
      <c r="B18" s="5" t="n">
        <v>99223</v>
      </c>
      <c r="C18" s="5" t="n">
        <v>97641</v>
      </c>
    </row>
    <row r="19">
      <c r="A19" s="4" t="inlineStr">
        <is>
          <t>Total current liabilities</t>
        </is>
      </c>
      <c r="B19" s="5" t="n">
        <v>194384</v>
      </c>
      <c r="C19" s="5" t="n">
        <v>274822</v>
      </c>
    </row>
    <row r="20">
      <c r="A20" s="4" t="inlineStr">
        <is>
          <t>Long-term debt, net of current maturities</t>
        </is>
      </c>
      <c r="B20" s="5" t="n">
        <v>292721</v>
      </c>
      <c r="C20" s="5" t="n">
        <v>305513</v>
      </c>
    </row>
    <row r="21">
      <c r="A21" s="4" t="inlineStr">
        <is>
          <t>Deferred tax liability</t>
        </is>
      </c>
      <c r="B21" s="5" t="n">
        <v>9803</v>
      </c>
      <c r="C21" s="5" t="n">
        <v>10562</v>
      </c>
    </row>
    <row r="22">
      <c r="A22" s="4" t="inlineStr">
        <is>
          <t>Other long-term liabilities</t>
        </is>
      </c>
      <c r="B22" s="5" t="n">
        <v>102008</v>
      </c>
      <c r="C22" s="5" t="n">
        <v>89104</v>
      </c>
    </row>
    <row r="23">
      <c r="A23" s="3" t="inlineStr">
        <is>
          <t>Total stockholders’ equity</t>
        </is>
      </c>
    </row>
    <row r="24">
      <c r="A24" s="4" t="inlineStr">
        <is>
          <t>Common stock, $0.01 par value; Authorized — 150,000,000 shares; Issued and outstanding — 50,817,222 shares at December 26, 2020 and 50,322,930 shares at March 28, 2020</t>
        </is>
      </c>
      <c r="B24" s="5" t="n">
        <v>508</v>
      </c>
      <c r="C24" s="5" t="n">
        <v>503</v>
      </c>
    </row>
    <row r="25">
      <c r="A25" s="4" t="inlineStr">
        <is>
          <t>Additional paid-in capital</t>
        </is>
      </c>
      <c r="B25" s="5" t="n">
        <v>579480</v>
      </c>
      <c r="C25" s="5" t="n">
        <v>553229</v>
      </c>
    </row>
    <row r="26">
      <c r="A26" s="4" t="inlineStr">
        <is>
          <t>Retained earnings</t>
        </is>
      </c>
      <c r="B26" s="5" t="n">
        <v>169022</v>
      </c>
      <c r="C26" s="5" t="n">
        <v>78512</v>
      </c>
    </row>
    <row r="27">
      <c r="A27" s="4" t="inlineStr">
        <is>
          <t>Accumulated other comprehensive loss</t>
        </is>
      </c>
      <c r="B27" s="5" t="n">
        <v>-29858</v>
      </c>
      <c r="C27" s="5" t="n">
        <v>-45135</v>
      </c>
    </row>
    <row r="28">
      <c r="A28" s="4" t="inlineStr">
        <is>
          <t>Total stockholders’ equity</t>
        </is>
      </c>
      <c r="B28" s="5" t="n">
        <v>719152</v>
      </c>
      <c r="C28" s="5" t="n">
        <v>587109</v>
      </c>
    </row>
    <row r="29">
      <c r="A29" s="4" t="inlineStr">
        <is>
          <t>Total liabilities and stockholders’ equity</t>
        </is>
      </c>
      <c r="B29" s="6" t="n">
        <v>1318068</v>
      </c>
      <c r="C29" s="6" t="n">
        <v>12671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RESTRUCTURING (Schedule of Restructuring Reserve by Type of Cost) (Details) - USD ($) $ in Thousands</t>
        </is>
      </c>
      <c r="B1" s="2" t="inlineStr">
        <is>
          <t>3 Months Ended</t>
        </is>
      </c>
      <c r="D1" s="2" t="inlineStr">
        <is>
          <t>6 Months Ended</t>
        </is>
      </c>
      <c r="E1" s="2" t="inlineStr">
        <is>
          <t>9 Months Ended</t>
        </is>
      </c>
    </row>
    <row r="2">
      <c r="B2" s="2" t="inlineStr">
        <is>
          <t>Dec. 26, 2020</t>
        </is>
      </c>
      <c r="C2" s="2" t="inlineStr">
        <is>
          <t>Dec. 28, 2019</t>
        </is>
      </c>
      <c r="D2" s="2" t="inlineStr">
        <is>
          <t>Sep. 26, 2020</t>
        </is>
      </c>
      <c r="E2" s="2" t="inlineStr">
        <is>
          <t>Dec. 26, 2020</t>
        </is>
      </c>
      <c r="F2" s="2" t="inlineStr">
        <is>
          <t>Dec. 28, 2019</t>
        </is>
      </c>
    </row>
    <row r="3">
      <c r="A3" s="3" t="inlineStr">
        <is>
          <t>Restructuring Reserve [Roll Forward]</t>
        </is>
      </c>
    </row>
    <row r="4">
      <c r="A4" s="4" t="inlineStr">
        <is>
          <t>Balance at March 28, 2020</t>
        </is>
      </c>
      <c r="D4" s="6" t="n">
        <v>2648</v>
      </c>
      <c r="E4" s="6" t="n">
        <v>2648</v>
      </c>
    </row>
    <row r="5">
      <c r="A5" s="4" t="inlineStr">
        <is>
          <t>Costs incurred, net of reversals</t>
        </is>
      </c>
      <c r="B5" s="6" t="n">
        <v>-92</v>
      </c>
      <c r="C5" s="6" t="n">
        <v>617</v>
      </c>
      <c r="D5" s="5" t="n">
        <v>900</v>
      </c>
      <c r="E5" s="5" t="n">
        <v>900</v>
      </c>
      <c r="F5" s="6" t="n">
        <v>2929</v>
      </c>
    </row>
    <row r="6">
      <c r="A6" s="4" t="inlineStr">
        <is>
          <t>Payments</t>
        </is>
      </c>
      <c r="D6" s="5" t="n">
        <v>-2433</v>
      </c>
    </row>
    <row r="7">
      <c r="A7" s="4" t="inlineStr">
        <is>
          <t>Balance at December 26, 2020</t>
        </is>
      </c>
      <c r="B7" s="5" t="n">
        <v>1115</v>
      </c>
      <c r="E7" s="5" t="n">
        <v>1115</v>
      </c>
    </row>
    <row r="8">
      <c r="A8" s="4" t="inlineStr">
        <is>
          <t>2020 Program</t>
        </is>
      </c>
    </row>
    <row r="9">
      <c r="A9" s="3" t="inlineStr">
        <is>
          <t>Restructuring Reserve [Roll Forward]</t>
        </is>
      </c>
    </row>
    <row r="10">
      <c r="A10" s="4" t="inlineStr">
        <is>
          <t>Balance at March 28, 2020</t>
        </is>
      </c>
      <c r="D10" s="5" t="n">
        <v>1136</v>
      </c>
      <c r="E10" s="5" t="n">
        <v>1136</v>
      </c>
    </row>
    <row r="11">
      <c r="A11" s="4" t="inlineStr">
        <is>
          <t>Costs incurred, net of reversals</t>
        </is>
      </c>
      <c r="D11" s="5" t="n">
        <v>1005</v>
      </c>
    </row>
    <row r="12">
      <c r="A12" s="4" t="inlineStr">
        <is>
          <t>Payments</t>
        </is>
      </c>
      <c r="D12" s="5" t="n">
        <v>-1546</v>
      </c>
    </row>
    <row r="13">
      <c r="A13" s="4" t="inlineStr">
        <is>
          <t>Balance at December 26, 2020</t>
        </is>
      </c>
      <c r="B13" s="5" t="n">
        <v>595</v>
      </c>
      <c r="E13" s="5" t="n">
        <v>595</v>
      </c>
    </row>
    <row r="14">
      <c r="A14" s="4" t="inlineStr">
        <is>
          <t>2018 Program and Prior Programs</t>
        </is>
      </c>
    </row>
    <row r="15">
      <c r="A15" s="3" t="inlineStr">
        <is>
          <t>Restructuring Reserve [Roll Forward]</t>
        </is>
      </c>
    </row>
    <row r="16">
      <c r="A16" s="4" t="inlineStr">
        <is>
          <t>Balance at March 28, 2020</t>
        </is>
      </c>
      <c r="D16" s="5" t="n">
        <v>1512</v>
      </c>
      <c r="E16" s="5" t="n">
        <v>1512</v>
      </c>
    </row>
    <row r="17">
      <c r="A17" s="4" t="inlineStr">
        <is>
          <t>Costs incurred, net of reversals</t>
        </is>
      </c>
      <c r="D17" s="5" t="n">
        <v>-105</v>
      </c>
    </row>
    <row r="18">
      <c r="A18" s="4" t="inlineStr">
        <is>
          <t>Payments</t>
        </is>
      </c>
      <c r="D18" s="6" t="n">
        <v>-887</v>
      </c>
    </row>
    <row r="19">
      <c r="A19" s="4" t="inlineStr">
        <is>
          <t>Balance at December 26, 2020</t>
        </is>
      </c>
      <c r="B19" s="6" t="n">
        <v>520</v>
      </c>
      <c r="E19" s="6" t="n">
        <v>520</v>
      </c>
    </row>
  </sheetData>
  <mergeCells count="3">
    <mergeCell ref="A1:A2"/>
    <mergeCell ref="B1:C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RESTRUCTURING (Schedule of Restructuring and Related Costs) (Details) - USD ($) $ in Thousands</t>
        </is>
      </c>
      <c r="B1" s="2" t="inlineStr">
        <is>
          <t>3 Months Ended</t>
        </is>
      </c>
      <c r="D1" s="2" t="inlineStr">
        <is>
          <t>6 Months Ended</t>
        </is>
      </c>
      <c r="E1" s="2" t="inlineStr">
        <is>
          <t>9 Months Ended</t>
        </is>
      </c>
    </row>
    <row r="2">
      <c r="B2" s="2" t="inlineStr">
        <is>
          <t>Dec. 26, 2020</t>
        </is>
      </c>
      <c r="C2" s="2" t="inlineStr">
        <is>
          <t>Dec. 28, 2019</t>
        </is>
      </c>
      <c r="D2" s="2" t="inlineStr">
        <is>
          <t>Sep. 26, 2020</t>
        </is>
      </c>
      <c r="E2" s="2" t="inlineStr">
        <is>
          <t>Dec. 26, 2020</t>
        </is>
      </c>
      <c r="F2" s="2" t="inlineStr">
        <is>
          <t>Dec. 28, 2019</t>
        </is>
      </c>
    </row>
    <row r="3">
      <c r="A3" s="3" t="inlineStr">
        <is>
          <t>Restructuring Cost and Reserve [Line Items]</t>
        </is>
      </c>
    </row>
    <row r="4">
      <c r="A4" s="4" t="inlineStr">
        <is>
          <t>Restructuring costs</t>
        </is>
      </c>
      <c r="B4" s="6" t="n">
        <v>-92</v>
      </c>
      <c r="C4" s="6" t="n">
        <v>617</v>
      </c>
      <c r="D4" s="6" t="n">
        <v>900</v>
      </c>
      <c r="E4" s="6" t="n">
        <v>900</v>
      </c>
      <c r="F4" s="6" t="n">
        <v>2929</v>
      </c>
    </row>
    <row r="5">
      <c r="A5" s="4" t="inlineStr">
        <is>
          <t>Turnaround costs</t>
        </is>
      </c>
      <c r="B5" s="5" t="n">
        <v>3235</v>
      </c>
      <c r="C5" s="5" t="n">
        <v>7181</v>
      </c>
      <c r="E5" s="5" t="n">
        <v>10683</v>
      </c>
      <c r="F5" s="5" t="n">
        <v>10653</v>
      </c>
    </row>
    <row r="6">
      <c r="A6" s="4" t="inlineStr">
        <is>
          <t>Total restructuring and turnaround costs</t>
        </is>
      </c>
      <c r="B6" s="5" t="n">
        <v>3143</v>
      </c>
      <c r="C6" s="5" t="n">
        <v>7798</v>
      </c>
      <c r="E6" s="5" t="n">
        <v>11583</v>
      </c>
      <c r="F6" s="5" t="n">
        <v>13582</v>
      </c>
    </row>
    <row r="7">
      <c r="A7" s="4" t="inlineStr">
        <is>
          <t>Blood Center</t>
        </is>
      </c>
    </row>
    <row r="8">
      <c r="A8" s="3" t="inlineStr">
        <is>
          <t>Restructuring Cost and Reserve [Line Items]</t>
        </is>
      </c>
    </row>
    <row r="9">
      <c r="A9" s="4" t="inlineStr">
        <is>
          <t>Restructuring costs</t>
        </is>
      </c>
      <c r="B9" s="5" t="n">
        <v>66</v>
      </c>
      <c r="C9" s="5" t="n">
        <v>18</v>
      </c>
      <c r="E9" s="5" t="n">
        <v>240</v>
      </c>
      <c r="F9" s="5" t="n">
        <v>154</v>
      </c>
    </row>
    <row r="10">
      <c r="A10" s="4" t="inlineStr">
        <is>
          <t>Turnaround costs</t>
        </is>
      </c>
      <c r="B10" s="5" t="n">
        <v>518</v>
      </c>
      <c r="C10" s="5" t="n">
        <v>293</v>
      </c>
      <c r="E10" s="5" t="n">
        <v>1024</v>
      </c>
      <c r="F10" s="5" t="n">
        <v>293</v>
      </c>
    </row>
    <row r="11">
      <c r="A11" s="4" t="inlineStr">
        <is>
          <t>Hospital</t>
        </is>
      </c>
    </row>
    <row r="12">
      <c r="A12" s="3" t="inlineStr">
        <is>
          <t>Restructuring Cost and Reserve [Line Items]</t>
        </is>
      </c>
    </row>
    <row r="13">
      <c r="A13" s="4" t="inlineStr">
        <is>
          <t>Restructuring costs</t>
        </is>
      </c>
      <c r="B13" s="5" t="n">
        <v>0</v>
      </c>
      <c r="C13" s="5" t="n">
        <v>58</v>
      </c>
      <c r="E13" s="5" t="n">
        <v>-18</v>
      </c>
      <c r="F13" s="5" t="n">
        <v>295</v>
      </c>
    </row>
    <row r="14">
      <c r="A14" s="4" t="inlineStr">
        <is>
          <t>Turnaround costs</t>
        </is>
      </c>
      <c r="B14" s="5" t="n">
        <v>4</v>
      </c>
      <c r="C14" s="5" t="n">
        <v>0</v>
      </c>
      <c r="E14" s="5" t="n">
        <v>14</v>
      </c>
      <c r="F14" s="5" t="n">
        <v>0</v>
      </c>
    </row>
    <row r="15">
      <c r="A15" s="4" t="inlineStr">
        <is>
          <t>Plasma</t>
        </is>
      </c>
    </row>
    <row r="16">
      <c r="A16" s="3" t="inlineStr">
        <is>
          <t>Restructuring Cost and Reserve [Line Items]</t>
        </is>
      </c>
    </row>
    <row r="17">
      <c r="A17" s="4" t="inlineStr">
        <is>
          <t>Restructuring costs</t>
        </is>
      </c>
      <c r="B17" s="5" t="n">
        <v>-27</v>
      </c>
      <c r="C17" s="5" t="n">
        <v>4</v>
      </c>
      <c r="E17" s="5" t="n">
        <v>454</v>
      </c>
      <c r="F17" s="5" t="n">
        <v>552</v>
      </c>
    </row>
    <row r="18">
      <c r="A18" s="4" t="inlineStr">
        <is>
          <t>Turnaround costs</t>
        </is>
      </c>
      <c r="B18" s="5" t="n">
        <v>431</v>
      </c>
      <c r="C18" s="5" t="n">
        <v>108</v>
      </c>
      <c r="E18" s="5" t="n">
        <v>1235</v>
      </c>
      <c r="F18" s="5" t="n">
        <v>187</v>
      </c>
    </row>
    <row r="19">
      <c r="A19" s="4" t="inlineStr">
        <is>
          <t>Corporate</t>
        </is>
      </c>
    </row>
    <row r="20">
      <c r="A20" s="3" t="inlineStr">
        <is>
          <t>Restructuring Cost and Reserve [Line Items]</t>
        </is>
      </c>
    </row>
    <row r="21">
      <c r="A21" s="4" t="inlineStr">
        <is>
          <t>Restructuring costs</t>
        </is>
      </c>
      <c r="B21" s="5" t="n">
        <v>-131</v>
      </c>
      <c r="C21" s="5" t="n">
        <v>537</v>
      </c>
      <c r="E21" s="5" t="n">
        <v>224</v>
      </c>
      <c r="F21" s="5" t="n">
        <v>1928</v>
      </c>
    </row>
    <row r="22">
      <c r="A22" s="4" t="inlineStr">
        <is>
          <t>Turnaround costs</t>
        </is>
      </c>
      <c r="B22" s="5" t="n">
        <v>2282</v>
      </c>
      <c r="C22" s="5" t="n">
        <v>6780</v>
      </c>
      <c r="E22" s="5" t="n">
        <v>8410</v>
      </c>
      <c r="F22" s="5" t="n">
        <v>10173</v>
      </c>
    </row>
    <row r="23">
      <c r="A23" s="4" t="inlineStr">
        <is>
          <t>Cost of goods sold</t>
        </is>
      </c>
    </row>
    <row r="24">
      <c r="A24" s="3" t="inlineStr">
        <is>
          <t>Restructuring Cost and Reserve [Line Items]</t>
        </is>
      </c>
    </row>
    <row r="25">
      <c r="A25" s="4" t="inlineStr">
        <is>
          <t>Restructuring costs</t>
        </is>
      </c>
      <c r="B25" s="5" t="n">
        <v>-41</v>
      </c>
      <c r="C25" s="5" t="n">
        <v>476</v>
      </c>
      <c r="E25" s="5" t="n">
        <v>574</v>
      </c>
      <c r="F25" s="5" t="n">
        <v>1777</v>
      </c>
    </row>
    <row r="26">
      <c r="A26" s="4" t="inlineStr">
        <is>
          <t>Research and development</t>
        </is>
      </c>
    </row>
    <row r="27">
      <c r="A27" s="3" t="inlineStr">
        <is>
          <t>Restructuring Cost and Reserve [Line Items]</t>
        </is>
      </c>
    </row>
    <row r="28">
      <c r="A28" s="4" t="inlineStr">
        <is>
          <t>Restructuring costs</t>
        </is>
      </c>
      <c r="B28" s="5" t="n">
        <v>-2</v>
      </c>
      <c r="C28" s="5" t="n">
        <v>139</v>
      </c>
      <c r="E28" s="5" t="n">
        <v>108</v>
      </c>
      <c r="F28" s="5" t="n">
        <v>708</v>
      </c>
    </row>
    <row r="29">
      <c r="A29" s="4" t="inlineStr">
        <is>
          <t>Selling, general and administrative expenses</t>
        </is>
      </c>
    </row>
    <row r="30">
      <c r="A30" s="3" t="inlineStr">
        <is>
          <t>Restructuring Cost and Reserve [Line Items]</t>
        </is>
      </c>
    </row>
    <row r="31">
      <c r="A31" s="4" t="inlineStr">
        <is>
          <t>Restructuring costs</t>
        </is>
      </c>
      <c r="B31" s="6" t="n">
        <v>-49</v>
      </c>
      <c r="C31" s="6" t="n">
        <v>2</v>
      </c>
      <c r="E31" s="6" t="n">
        <v>218</v>
      </c>
      <c r="F31" s="6" t="n">
        <v>444</v>
      </c>
    </row>
  </sheetData>
  <mergeCells count="3">
    <mergeCell ref="A1:A2"/>
    <mergeCell ref="B1:C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ACQUISITION (Details) - USD ($) $ in Thousands</t>
        </is>
      </c>
      <c r="B1" s="2" t="inlineStr">
        <is>
          <t>Jan. 17, 2021</t>
        </is>
      </c>
      <c r="C1" s="2" t="inlineStr">
        <is>
          <t>Jan. 13, 2021</t>
        </is>
      </c>
      <c r="D1" s="2" t="inlineStr">
        <is>
          <t>Apr. 01, 2020</t>
        </is>
      </c>
      <c r="E1" s="2" t="inlineStr">
        <is>
          <t>Dec. 26, 2020</t>
        </is>
      </c>
      <c r="F1" s="2" t="inlineStr">
        <is>
          <t>Mar. 28, 2020</t>
        </is>
      </c>
    </row>
    <row r="2">
      <c r="A2" s="3" t="inlineStr">
        <is>
          <t>Business Acquisition [Line Items]</t>
        </is>
      </c>
    </row>
    <row r="3">
      <c r="A3" s="4" t="inlineStr">
        <is>
          <t>Goodwill</t>
        </is>
      </c>
      <c r="E3" s="6" t="n">
        <v>215508</v>
      </c>
      <c r="F3" s="6" t="n">
        <v>210652</v>
      </c>
    </row>
    <row r="4">
      <c r="A4" s="4" t="inlineStr">
        <is>
          <t>Acquisition related costs incurred</t>
        </is>
      </c>
      <c r="E4" s="5" t="n">
        <v>200</v>
      </c>
    </row>
    <row r="5">
      <c r="A5" s="4" t="inlineStr">
        <is>
          <t>Subsequent Event | HAS Intellectual Property</t>
        </is>
      </c>
    </row>
    <row r="6">
      <c r="A6" s="3" t="inlineStr">
        <is>
          <t>Business Acquisition [Line Items]</t>
        </is>
      </c>
    </row>
    <row r="7">
      <c r="A7" s="4" t="inlineStr">
        <is>
          <t>Upfront payment for intellectual property</t>
        </is>
      </c>
      <c r="C7" s="6" t="n">
        <v>15000</v>
      </c>
    </row>
    <row r="8">
      <c r="A8" s="4" t="inlineStr">
        <is>
          <t>Enicor</t>
        </is>
      </c>
    </row>
    <row r="9">
      <c r="A9" s="3" t="inlineStr">
        <is>
          <t>Business Acquisition [Line Items]</t>
        </is>
      </c>
    </row>
    <row r="10">
      <c r="A10" s="4" t="inlineStr">
        <is>
          <t>Upfront payment</t>
        </is>
      </c>
      <c r="D10" s="6" t="n">
        <v>16600</v>
      </c>
    </row>
    <row r="11">
      <c r="A11" s="4" t="inlineStr">
        <is>
          <t>Consideration transferred</t>
        </is>
      </c>
      <c r="D11" s="5" t="n">
        <v>20500</v>
      </c>
    </row>
    <row r="12">
      <c r="A12" s="4" t="inlineStr">
        <is>
          <t>Contingent consideration</t>
        </is>
      </c>
      <c r="D12" s="5" t="n">
        <v>3900</v>
      </c>
    </row>
    <row r="13">
      <c r="A13" s="4" t="inlineStr">
        <is>
          <t>Contingent consideration, maximum exposure</t>
        </is>
      </c>
      <c r="D13" s="6" t="n">
        <v>4500</v>
      </c>
    </row>
    <row r="14">
      <c r="A14" s="4" t="inlineStr">
        <is>
          <t>Inventory</t>
        </is>
      </c>
      <c r="E14" s="5" t="n">
        <v>634</v>
      </c>
    </row>
    <row r="15">
      <c r="A15" s="4" t="inlineStr">
        <is>
          <t>Other current assets</t>
        </is>
      </c>
      <c r="E15" s="5" t="n">
        <v>685</v>
      </c>
    </row>
    <row r="16">
      <c r="A16" s="4" t="inlineStr">
        <is>
          <t>Property, plant and equipment</t>
        </is>
      </c>
      <c r="E16" s="5" t="n">
        <v>289</v>
      </c>
    </row>
    <row r="17">
      <c r="A17" s="4" t="inlineStr">
        <is>
          <t>Intangible assets</t>
        </is>
      </c>
      <c r="E17" s="5" t="n">
        <v>14090</v>
      </c>
    </row>
    <row r="18">
      <c r="A18" s="4" t="inlineStr">
        <is>
          <t>Goodwill</t>
        </is>
      </c>
      <c r="E18" s="5" t="n">
        <v>8153</v>
      </c>
    </row>
    <row r="19">
      <c r="A19" s="4" t="inlineStr">
        <is>
          <t>Total assets acquired</t>
        </is>
      </c>
      <c r="E19" s="5" t="n">
        <v>23851</v>
      </c>
    </row>
    <row r="20">
      <c r="A20" s="4" t="inlineStr">
        <is>
          <t>Other current liabilities</t>
        </is>
      </c>
      <c r="E20" s="5" t="n">
        <v>289</v>
      </c>
    </row>
    <row r="21">
      <c r="A21" s="4" t="inlineStr">
        <is>
          <t>Contingent consideration (current)</t>
        </is>
      </c>
      <c r="E21" s="5" t="n">
        <v>504</v>
      </c>
    </row>
    <row r="22">
      <c r="A22" s="4" t="inlineStr">
        <is>
          <t>Contingent consideration (non-current)</t>
        </is>
      </c>
      <c r="E22" s="5" t="n">
        <v>3416</v>
      </c>
    </row>
    <row r="23">
      <c r="A23" s="4" t="inlineStr">
        <is>
          <t>Deferred tax liability</t>
        </is>
      </c>
      <c r="E23" s="5" t="n">
        <v>3036</v>
      </c>
    </row>
    <row r="24">
      <c r="A24" s="4" t="inlineStr">
        <is>
          <t>Total liabilities assumed</t>
        </is>
      </c>
      <c r="E24" s="5" t="n">
        <v>7245</v>
      </c>
    </row>
    <row r="25">
      <c r="A25" s="4" t="inlineStr">
        <is>
          <t>Net assets acquired</t>
        </is>
      </c>
      <c r="E25" s="5" t="n">
        <v>16606</v>
      </c>
    </row>
    <row r="26">
      <c r="A26" s="4" t="inlineStr">
        <is>
          <t>Acquired intangibles</t>
        </is>
      </c>
      <c r="E26" s="6" t="n">
        <v>14090</v>
      </c>
    </row>
    <row r="27">
      <c r="A27" s="4" t="inlineStr">
        <is>
          <t>Weighted-Average Amortization Period</t>
        </is>
      </c>
      <c r="E27" s="4" t="inlineStr">
        <is>
          <t>10 years</t>
        </is>
      </c>
    </row>
    <row r="28">
      <c r="A28" s="4" t="inlineStr">
        <is>
          <t>Enicor | Technology-Based Intangible Assets</t>
        </is>
      </c>
    </row>
    <row r="29">
      <c r="A29" s="3" t="inlineStr">
        <is>
          <t>Business Acquisition [Line Items]</t>
        </is>
      </c>
    </row>
    <row r="30">
      <c r="A30" s="4" t="inlineStr">
        <is>
          <t>Acquired intangibles</t>
        </is>
      </c>
      <c r="E30" s="6" t="n">
        <v>13441</v>
      </c>
    </row>
    <row r="31">
      <c r="A31" s="4" t="inlineStr">
        <is>
          <t>Weighted-Average Amortization Period</t>
        </is>
      </c>
      <c r="E31" s="4" t="inlineStr">
        <is>
          <t>10 years</t>
        </is>
      </c>
    </row>
    <row r="32">
      <c r="A32" s="4" t="inlineStr">
        <is>
          <t>Enicor | Customer Relationships</t>
        </is>
      </c>
    </row>
    <row r="33">
      <c r="A33" s="3" t="inlineStr">
        <is>
          <t>Business Acquisition [Line Items]</t>
        </is>
      </c>
    </row>
    <row r="34">
      <c r="A34" s="4" t="inlineStr">
        <is>
          <t>Acquired intangibles</t>
        </is>
      </c>
      <c r="E34" s="6" t="n">
        <v>347</v>
      </c>
    </row>
    <row r="35">
      <c r="A35" s="4" t="inlineStr">
        <is>
          <t>Weighted-Average Amortization Period</t>
        </is>
      </c>
      <c r="E35" s="4" t="inlineStr">
        <is>
          <t>10 years</t>
        </is>
      </c>
    </row>
    <row r="36">
      <c r="A36" s="4" t="inlineStr">
        <is>
          <t>Enicor | Trademarks</t>
        </is>
      </c>
    </row>
    <row r="37">
      <c r="A37" s="3" t="inlineStr">
        <is>
          <t>Business Acquisition [Line Items]</t>
        </is>
      </c>
    </row>
    <row r="38">
      <c r="A38" s="4" t="inlineStr">
        <is>
          <t>Acquired intangibles</t>
        </is>
      </c>
      <c r="E38" s="6" t="n">
        <v>302</v>
      </c>
    </row>
    <row r="39">
      <c r="A39" s="4" t="inlineStr">
        <is>
          <t>Weighted-Average Amortization Period</t>
        </is>
      </c>
      <c r="E39" s="4" t="inlineStr">
        <is>
          <t>10 years</t>
        </is>
      </c>
    </row>
    <row r="40">
      <c r="A40" s="4" t="inlineStr">
        <is>
          <t>Cardiva | Subsequent Event</t>
        </is>
      </c>
    </row>
    <row r="41">
      <c r="A41" s="3" t="inlineStr">
        <is>
          <t>Business Acquisition [Line Items]</t>
        </is>
      </c>
    </row>
    <row r="42">
      <c r="A42" s="4" t="inlineStr">
        <is>
          <t>Upfront payment</t>
        </is>
      </c>
      <c r="B42" s="6" t="n">
        <v>475000</v>
      </c>
    </row>
    <row r="43">
      <c r="A43" s="4" t="inlineStr">
        <is>
          <t>Contingent consideration</t>
        </is>
      </c>
      <c r="B43" s="5" t="n">
        <v>35000</v>
      </c>
    </row>
    <row r="44">
      <c r="A44" s="4" t="inlineStr">
        <is>
          <t>Proceeds from term loan</t>
        </is>
      </c>
      <c r="B44" s="6" t="n">
        <v>1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IVESTITURE (Details) - USD ($) $ in Thousands</t>
        </is>
      </c>
      <c r="B1" s="2" t="inlineStr">
        <is>
          <t>Sep. 18, 2020</t>
        </is>
      </c>
      <c r="C1" s="2" t="inlineStr">
        <is>
          <t>Jul. 01, 2020</t>
        </is>
      </c>
      <c r="D1" s="2" t="inlineStr">
        <is>
          <t>Jun. 29, 2020</t>
        </is>
      </c>
      <c r="E1" s="2" t="inlineStr">
        <is>
          <t>Dec. 26, 2020</t>
        </is>
      </c>
      <c r="F1" s="2" t="inlineStr">
        <is>
          <t>Jun. 27, 2020</t>
        </is>
      </c>
      <c r="G1" s="2" t="inlineStr">
        <is>
          <t>Dec. 26, 2020</t>
        </is>
      </c>
      <c r="H1" s="2" t="inlineStr">
        <is>
          <t>Dec. 28, 2019</t>
        </is>
      </c>
      <c r="I1" s="2" t="inlineStr">
        <is>
          <t>Mar. 28, 2020</t>
        </is>
      </c>
    </row>
    <row r="2">
      <c r="A2" s="3" t="inlineStr">
        <is>
          <t>Income Statement, Balance Sheet and Additional Disclosures by Disposal Groups, Including Discontinued Operations [Line Items]</t>
        </is>
      </c>
    </row>
    <row r="3">
      <c r="A3" s="4" t="inlineStr">
        <is>
          <t>Proceeds from divestitures</t>
        </is>
      </c>
      <c r="G3" s="6" t="n">
        <v>44587</v>
      </c>
      <c r="H3" s="6" t="n">
        <v>9808</v>
      </c>
    </row>
    <row r="4">
      <c r="A4" s="4" t="inlineStr">
        <is>
          <t>Impairment of assets</t>
        </is>
      </c>
      <c r="G4" s="5" t="n">
        <v>1028</v>
      </c>
      <c r="H4" s="6" t="n">
        <v>50597</v>
      </c>
    </row>
    <row r="5">
      <c r="A5" s="4" t="inlineStr">
        <is>
          <t>Goodwill</t>
        </is>
      </c>
      <c r="E5" s="6" t="n">
        <v>215508</v>
      </c>
      <c r="G5" s="6" t="n">
        <v>215508</v>
      </c>
      <c r="I5" s="6" t="n">
        <v>210652</v>
      </c>
    </row>
    <row r="6">
      <c r="A6" s="4" t="inlineStr">
        <is>
          <t>Fajardo, Puerto Rico Manufacturing Operations [Member] | Disposal Group, Disposed of by Sale, Not Discontinued Operations</t>
        </is>
      </c>
    </row>
    <row r="7">
      <c r="A7" s="3" t="inlineStr">
        <is>
          <t>Income Statement, Balance Sheet and Additional Disclosures by Disposal Groups, Including Discontinued Operations [Line Items]</t>
        </is>
      </c>
    </row>
    <row r="8">
      <c r="A8" s="4" t="inlineStr">
        <is>
          <t>Proceeds from divestitures</t>
        </is>
      </c>
      <c r="D8" s="6" t="n">
        <v>15100</v>
      </c>
    </row>
    <row r="9">
      <c r="A9" s="4" t="inlineStr">
        <is>
          <t>Proceeds, net of cash transferred</t>
        </is>
      </c>
      <c r="D9" s="5" t="n">
        <v>7800</v>
      </c>
    </row>
    <row r="10">
      <c r="A10" s="4" t="inlineStr">
        <is>
          <t>Impairment of assets</t>
        </is>
      </c>
      <c r="D10" s="5" t="n">
        <v>1000</v>
      </c>
    </row>
    <row r="11">
      <c r="A11" s="4" t="inlineStr">
        <is>
          <t>Incremental loss</t>
        </is>
      </c>
      <c r="F11" s="6" t="n">
        <v>400</v>
      </c>
    </row>
    <row r="12">
      <c r="A12" s="4" t="inlineStr">
        <is>
          <t>Expected cost to sell</t>
        </is>
      </c>
      <c r="D12" s="5" t="n">
        <v>1500</v>
      </c>
    </row>
    <row r="13">
      <c r="A13" s="4" t="inlineStr">
        <is>
          <t>Inventory</t>
        </is>
      </c>
      <c r="D13" s="5" t="n">
        <v>3300</v>
      </c>
    </row>
    <row r="14">
      <c r="A14" s="4" t="inlineStr">
        <is>
          <t>Fixed assets</t>
        </is>
      </c>
      <c r="D14" s="5" t="n">
        <v>7200</v>
      </c>
    </row>
    <row r="15">
      <c r="A15" s="4" t="inlineStr">
        <is>
          <t>Other liabilities</t>
        </is>
      </c>
      <c r="D15" s="5" t="n">
        <v>3200</v>
      </c>
    </row>
    <row r="16">
      <c r="A16" s="4" t="inlineStr">
        <is>
          <t>Goodwill</t>
        </is>
      </c>
      <c r="D16" s="6" t="n">
        <v>400</v>
      </c>
    </row>
    <row r="17">
      <c r="A17" s="4" t="inlineStr">
        <is>
          <t>U.S. Blood Donor Management Software [Member] | Disposal Group, Disposed of by Sale, Not Discontinued Operations</t>
        </is>
      </c>
    </row>
    <row r="18">
      <c r="A18" s="3" t="inlineStr">
        <is>
          <t>Income Statement, Balance Sheet and Additional Disclosures by Disposal Groups, Including Discontinued Operations [Line Items]</t>
        </is>
      </c>
    </row>
    <row r="19">
      <c r="A19" s="4" t="inlineStr">
        <is>
          <t>Proceeds from divestitures</t>
        </is>
      </c>
      <c r="C19" s="6" t="n">
        <v>14000</v>
      </c>
    </row>
    <row r="20">
      <c r="A20" s="4" t="inlineStr">
        <is>
          <t>Proceeds, net of cash transferred</t>
        </is>
      </c>
      <c r="C20" s="5" t="n">
        <v>13600</v>
      </c>
    </row>
    <row r="21">
      <c r="A21" s="4" t="inlineStr">
        <is>
          <t>Other liabilities</t>
        </is>
      </c>
      <c r="C21" s="5" t="n">
        <v>1800</v>
      </c>
    </row>
    <row r="22">
      <c r="A22" s="4" t="inlineStr">
        <is>
          <t>Goodwill</t>
        </is>
      </c>
      <c r="C22" s="5" t="n">
        <v>1400</v>
      </c>
    </row>
    <row r="23">
      <c r="A23" s="4" t="inlineStr">
        <is>
          <t>Accounts receivable</t>
        </is>
      </c>
      <c r="C23" s="5" t="n">
        <v>1400</v>
      </c>
    </row>
    <row r="24">
      <c r="A24" s="4" t="inlineStr">
        <is>
          <t>Intangible assets</t>
        </is>
      </c>
      <c r="C24" s="5" t="n">
        <v>900</v>
      </c>
    </row>
    <row r="25">
      <c r="A25" s="4" t="inlineStr">
        <is>
          <t>Gain on closing of transaction</t>
        </is>
      </c>
      <c r="C25" s="6" t="n">
        <v>11700</v>
      </c>
      <c r="E25" s="5" t="n">
        <v>1500</v>
      </c>
    </row>
    <row r="26">
      <c r="A26" s="4" t="inlineStr">
        <is>
          <t>Inlog Holdings France [Member] | Disposal Group, Disposed of by Sale, Not Discontinued Operations</t>
        </is>
      </c>
    </row>
    <row r="27">
      <c r="A27" s="3" t="inlineStr">
        <is>
          <t>Income Statement, Balance Sheet and Additional Disclosures by Disposal Groups, Including Discontinued Operations [Line Items]</t>
        </is>
      </c>
    </row>
    <row r="28">
      <c r="A28" s="4" t="inlineStr">
        <is>
          <t>Proceeds from divestitures</t>
        </is>
      </c>
      <c r="B28" s="6" t="n">
        <v>30500</v>
      </c>
    </row>
    <row r="29">
      <c r="A29" s="4" t="inlineStr">
        <is>
          <t>Proceeds, net of cash transferred</t>
        </is>
      </c>
      <c r="B29" s="5" t="n">
        <v>24500</v>
      </c>
    </row>
    <row r="30">
      <c r="A30" s="4" t="inlineStr">
        <is>
          <t>Goodwill</t>
        </is>
      </c>
      <c r="B30" s="5" t="n">
        <v>3300</v>
      </c>
    </row>
    <row r="31">
      <c r="A31" s="4" t="inlineStr">
        <is>
          <t>Accounts receivable</t>
        </is>
      </c>
      <c r="B31" s="5" t="n">
        <v>2200</v>
      </c>
    </row>
    <row r="32">
      <c r="A32" s="4" t="inlineStr">
        <is>
          <t>Intangible assets</t>
        </is>
      </c>
      <c r="B32" s="5" t="n">
        <v>2200</v>
      </c>
    </row>
    <row r="33">
      <c r="A33" s="4" t="inlineStr">
        <is>
          <t>Gain on closing of transaction</t>
        </is>
      </c>
      <c r="E33" s="6" t="n">
        <v>19800</v>
      </c>
    </row>
    <row r="34">
      <c r="A34" s="4" t="inlineStr">
        <is>
          <t>Other assets</t>
        </is>
      </c>
      <c r="B34" s="5" t="n">
        <v>300</v>
      </c>
    </row>
    <row r="35">
      <c r="A35" s="4" t="inlineStr">
        <is>
          <t>Liabilities</t>
        </is>
      </c>
      <c r="B35" s="5" t="n">
        <v>3300</v>
      </c>
    </row>
    <row r="36">
      <c r="A36" s="4" t="inlineStr">
        <is>
          <t>Amount received for divestiture</t>
        </is>
      </c>
      <c r="B36" s="5" t="n">
        <v>29200</v>
      </c>
    </row>
    <row r="37">
      <c r="A37" s="4" t="inlineStr">
        <is>
          <t>Amount received one year after closing date</t>
        </is>
      </c>
      <c r="B37" s="6" t="n">
        <v>13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Income Tax Disclosure [Abstract]</t>
        </is>
      </c>
    </row>
    <row r="4">
      <c r="A4" s="4" t="inlineStr">
        <is>
          <t>Provision for income taxes</t>
        </is>
      </c>
      <c r="B4" s="6" t="n">
        <v>5492</v>
      </c>
      <c r="C4" s="6" t="n">
        <v>7934</v>
      </c>
      <c r="D4" s="6" t="n">
        <v>9800</v>
      </c>
      <c r="E4" s="6" t="n">
        <v>6290</v>
      </c>
    </row>
    <row r="5">
      <c r="A5" s="4" t="inlineStr">
        <is>
          <t>Reported tax rate</t>
        </is>
      </c>
      <c r="B5" s="4" t="inlineStr">
        <is>
          <t>14.70%</t>
        </is>
      </c>
      <c r="C5" s="4" t="inlineStr">
        <is>
          <t>21.00%</t>
        </is>
      </c>
      <c r="D5" s="4" t="inlineStr">
        <is>
          <t>9.80%</t>
        </is>
      </c>
      <c r="E5" s="4" t="inlineStr">
        <is>
          <t>9.60%</t>
        </is>
      </c>
    </row>
    <row r="6">
      <c r="A6" s="4" t="inlineStr">
        <is>
          <t>Discrete tax benefit (expense)</t>
        </is>
      </c>
      <c r="B6" s="6" t="n">
        <v>-1000</v>
      </c>
      <c r="C6" s="6" t="n">
        <v>-3100</v>
      </c>
      <c r="D6" s="6" t="n">
        <v>-5100</v>
      </c>
      <c r="E6" s="6" t="n">
        <v>-124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EPS") (Schedule of Earnings Per Share Reconciliation) (Details) - USD ($) $ / shares in Units, shares in Thousands, $ in Thousands</t>
        </is>
      </c>
      <c r="B1" s="2" t="inlineStr">
        <is>
          <t>3 Months Ended</t>
        </is>
      </c>
      <c r="H1" s="2" t="inlineStr">
        <is>
          <t>9 Months Ended</t>
        </is>
      </c>
    </row>
    <row r="2">
      <c r="B2" s="2" t="inlineStr">
        <is>
          <t>Dec. 26, 2020</t>
        </is>
      </c>
      <c r="C2" s="2" t="inlineStr">
        <is>
          <t>Sep. 26, 2020</t>
        </is>
      </c>
      <c r="D2" s="2" t="inlineStr">
        <is>
          <t>Jun. 27, 2020</t>
        </is>
      </c>
      <c r="E2" s="2" t="inlineStr">
        <is>
          <t>Dec. 28, 2019</t>
        </is>
      </c>
      <c r="F2" s="2" t="inlineStr">
        <is>
          <t>Sep. 28, 2019</t>
        </is>
      </c>
      <c r="G2" s="2" t="inlineStr">
        <is>
          <t>Jun. 29, 2019</t>
        </is>
      </c>
      <c r="H2" s="2" t="inlineStr">
        <is>
          <t>Dec. 26, 2020</t>
        </is>
      </c>
      <c r="I2" s="2" t="inlineStr">
        <is>
          <t>Dec. 28, 2019</t>
        </is>
      </c>
    </row>
    <row r="3">
      <c r="A3" s="3" t="inlineStr">
        <is>
          <t>Basic EPS</t>
        </is>
      </c>
    </row>
    <row r="4">
      <c r="A4" s="4" t="inlineStr">
        <is>
          <t>Net income</t>
        </is>
      </c>
      <c r="B4" s="6" t="n">
        <v>31882</v>
      </c>
      <c r="C4" s="6" t="n">
        <v>48101</v>
      </c>
      <c r="D4" s="6" t="n">
        <v>10527</v>
      </c>
      <c r="E4" s="6" t="n">
        <v>29895</v>
      </c>
      <c r="F4" s="6" t="n">
        <v>37486</v>
      </c>
      <c r="G4" s="6" t="n">
        <v>-8479</v>
      </c>
      <c r="H4" s="6" t="n">
        <v>90510</v>
      </c>
      <c r="I4" s="6" t="n">
        <v>58902</v>
      </c>
    </row>
    <row r="5">
      <c r="A5" s="4" t="inlineStr">
        <is>
          <t>Weighted average shares (in shares)</t>
        </is>
      </c>
      <c r="B5" s="5" t="n">
        <v>50789</v>
      </c>
      <c r="E5" s="5" t="n">
        <v>50630</v>
      </c>
      <c r="H5" s="5" t="n">
        <v>50634</v>
      </c>
      <c r="I5" s="5" t="n">
        <v>50810</v>
      </c>
    </row>
    <row r="6">
      <c r="A6" s="4" t="inlineStr">
        <is>
          <t>Basic income (loss) per share (in dollars per share)</t>
        </is>
      </c>
      <c r="B6" s="7" t="n">
        <v>0.63</v>
      </c>
      <c r="E6" s="7" t="n">
        <v>0.59</v>
      </c>
      <c r="H6" s="7" t="n">
        <v>1.79</v>
      </c>
      <c r="I6" s="7" t="n">
        <v>1.16</v>
      </c>
    </row>
    <row r="7">
      <c r="A7" s="3" t="inlineStr">
        <is>
          <t>Diluted EPS</t>
        </is>
      </c>
    </row>
    <row r="8">
      <c r="A8" s="4" t="inlineStr">
        <is>
          <t>Net income</t>
        </is>
      </c>
      <c r="B8" s="6" t="n">
        <v>31882</v>
      </c>
      <c r="C8" s="6" t="n">
        <v>48101</v>
      </c>
      <c r="D8" s="6" t="n">
        <v>10527</v>
      </c>
      <c r="E8" s="6" t="n">
        <v>29895</v>
      </c>
      <c r="F8" s="6" t="n">
        <v>37486</v>
      </c>
      <c r="G8" s="6" t="n">
        <v>-8479</v>
      </c>
      <c r="H8" s="6" t="n">
        <v>90510</v>
      </c>
      <c r="I8" s="6" t="n">
        <v>58902</v>
      </c>
    </row>
    <row r="9">
      <c r="A9" s="4" t="inlineStr">
        <is>
          <t>Net effect of common stock equivalents (in shares)</t>
        </is>
      </c>
      <c r="B9" s="5" t="n">
        <v>574</v>
      </c>
      <c r="E9" s="5" t="n">
        <v>1008</v>
      </c>
      <c r="H9" s="5" t="n">
        <v>600</v>
      </c>
      <c r="I9" s="5" t="n">
        <v>1185</v>
      </c>
    </row>
    <row r="10">
      <c r="A10" s="4" t="inlineStr">
        <is>
          <t>Diluted weighted average shares (in shares)</t>
        </is>
      </c>
      <c r="B10" s="5" t="n">
        <v>51363</v>
      </c>
      <c r="E10" s="5" t="n">
        <v>51638</v>
      </c>
      <c r="H10" s="5" t="n">
        <v>51234</v>
      </c>
      <c r="I10" s="5" t="n">
        <v>51995</v>
      </c>
    </row>
    <row r="11">
      <c r="A11" s="4" t="inlineStr">
        <is>
          <t>Diluted income (loss) per share (in dollars per share)</t>
        </is>
      </c>
      <c r="B11" s="7" t="n">
        <v>0.62</v>
      </c>
      <c r="E11" s="7" t="n">
        <v>0.58</v>
      </c>
      <c r="H11" s="7" t="n">
        <v>1.77</v>
      </c>
      <c r="I11" s="7" t="n">
        <v>1.13</v>
      </c>
    </row>
    <row r="12">
      <c r="A12" s="4" t="inlineStr">
        <is>
          <t>Anti-dilutive shares (in shares)</t>
        </is>
      </c>
      <c r="B12" s="5" t="n">
        <v>400</v>
      </c>
      <c r="H12" s="5" t="n">
        <v>600</v>
      </c>
      <c r="I12" s="5" t="n">
        <v>200</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Details) - USD ($) $ in Millions</t>
        </is>
      </c>
      <c r="B1" s="2" t="inlineStr">
        <is>
          <t>3 Months Ended</t>
        </is>
      </c>
      <c r="C1" s="2" t="inlineStr">
        <is>
          <t>9 Months Ended</t>
        </is>
      </c>
    </row>
    <row r="2">
      <c r="B2" s="2" t="inlineStr">
        <is>
          <t>Dec. 26, 2020</t>
        </is>
      </c>
      <c r="C2" s="2" t="inlineStr">
        <is>
          <t>Dec. 26, 2020</t>
        </is>
      </c>
      <c r="D2" s="2" t="inlineStr">
        <is>
          <t>Mar. 28, 2020</t>
        </is>
      </c>
    </row>
    <row r="3">
      <c r="A3" s="3" t="inlineStr">
        <is>
          <t>Revenue from Contract with Customer [Abstract]</t>
        </is>
      </c>
    </row>
    <row r="4">
      <c r="A4" s="4" t="inlineStr">
        <is>
          <t>Performance obligation amount</t>
        </is>
      </c>
      <c r="B4" s="8" t="n">
        <v>17.9</v>
      </c>
      <c r="C4" s="8" t="n">
        <v>17.9</v>
      </c>
    </row>
    <row r="5">
      <c r="A5" s="4" t="inlineStr">
        <is>
          <t>Performance obligation percent</t>
        </is>
      </c>
      <c r="B5" s="4" t="inlineStr">
        <is>
          <t>59.00%</t>
        </is>
      </c>
      <c r="C5" s="4" t="inlineStr">
        <is>
          <t>59.00%</t>
        </is>
      </c>
    </row>
    <row r="6">
      <c r="A6" s="4" t="inlineStr">
        <is>
          <t>Contract assets</t>
        </is>
      </c>
      <c r="B6" s="8" t="n">
        <v>5.4</v>
      </c>
      <c r="C6" s="8" t="n">
        <v>5.4</v>
      </c>
      <c r="D6" s="6" t="n">
        <v>5</v>
      </c>
    </row>
    <row r="7">
      <c r="A7" s="4" t="inlineStr">
        <is>
          <t>Contract liabilities</t>
        </is>
      </c>
      <c r="B7" s="9" t="n">
        <v>16.7</v>
      </c>
      <c r="C7" s="9" t="n">
        <v>16.7</v>
      </c>
      <c r="D7" s="8" t="n">
        <v>20.8</v>
      </c>
    </row>
    <row r="8">
      <c r="A8" s="4" t="inlineStr">
        <is>
          <t>Revenue recognized</t>
        </is>
      </c>
      <c r="B8" s="9" t="n">
        <v>2.5</v>
      </c>
      <c r="C8" s="9" t="n">
        <v>16.3</v>
      </c>
    </row>
    <row r="9">
      <c r="A9" s="4" t="inlineStr">
        <is>
          <t>Decrease in contract liabilities</t>
        </is>
      </c>
      <c r="B9" s="8" t="n">
        <v>-2.5</v>
      </c>
      <c r="C9" s="8" t="n">
        <v>-2.5</v>
      </c>
    </row>
    <row r="10">
      <c r="A10" s="4" t="inlineStr">
        <is>
          <t>Revenue, Remaining Performance Obligation, Expected Timing of Satisfaction, Start Date [Axis]: 2020-06-28</t>
        </is>
      </c>
    </row>
    <row r="11">
      <c r="A11" s="3" t="inlineStr">
        <is>
          <t>Revenue, Remaining Performance Obligation, Expected Timing of Satisfaction [Line Items]</t>
        </is>
      </c>
    </row>
    <row r="12">
      <c r="A12" s="4" t="inlineStr">
        <is>
          <t>Expected timing of satisfaction</t>
        </is>
      </c>
      <c r="B12" s="4" t="inlineStr">
        <is>
          <t>12 months</t>
        </is>
      </c>
      <c r="C12" s="4" t="inlineStr">
        <is>
          <t>12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26, 2020</t>
        </is>
      </c>
      <c r="C1" s="2" t="inlineStr">
        <is>
          <t>Mar. 28, 2020</t>
        </is>
      </c>
    </row>
    <row r="2">
      <c r="A2" s="3" t="inlineStr">
        <is>
          <t>Inventory Disclosure [Abstract]</t>
        </is>
      </c>
    </row>
    <row r="3">
      <c r="A3" s="4" t="inlineStr">
        <is>
          <t>Raw materials</t>
        </is>
      </c>
      <c r="B3" s="6" t="n">
        <v>74437</v>
      </c>
      <c r="C3" s="6" t="n">
        <v>76867</v>
      </c>
    </row>
    <row r="4">
      <c r="A4" s="4" t="inlineStr">
        <is>
          <t>Work-in-process</t>
        </is>
      </c>
      <c r="B4" s="5" t="n">
        <v>22030</v>
      </c>
      <c r="C4" s="5" t="n">
        <v>11021</v>
      </c>
    </row>
    <row r="5">
      <c r="A5" s="4" t="inlineStr">
        <is>
          <t>Finished goods</t>
        </is>
      </c>
      <c r="B5" s="5" t="n">
        <v>203243</v>
      </c>
      <c r="C5" s="5" t="n">
        <v>182388</v>
      </c>
    </row>
    <row r="6">
      <c r="A6" s="4" t="inlineStr">
        <is>
          <t>Inventories, net</t>
        </is>
      </c>
      <c r="B6" s="6" t="n">
        <v>299710</v>
      </c>
      <c r="C6" s="6" t="n">
        <v>2702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LEASES (Details) - USD ($) $ in Thousands</t>
        </is>
      </c>
      <c r="B1" s="2" t="inlineStr">
        <is>
          <t>Dec. 26, 2020</t>
        </is>
      </c>
      <c r="C1" s="2" t="inlineStr">
        <is>
          <t>Mar. 28, 2020</t>
        </is>
      </c>
    </row>
    <row r="2">
      <c r="A2" s="3" t="inlineStr">
        <is>
          <t>Lessee, Lease, Description [Line Items]</t>
        </is>
      </c>
    </row>
    <row r="3">
      <c r="A3" s="4" t="inlineStr">
        <is>
          <t>Property, plant and equipment, net</t>
        </is>
      </c>
      <c r="B3" s="6" t="n">
        <v>240009</v>
      </c>
      <c r="C3" s="6" t="n">
        <v>253399</v>
      </c>
    </row>
    <row r="4">
      <c r="A4" s="4" t="inlineStr">
        <is>
          <t>Manufacturing Space [Member]</t>
        </is>
      </c>
    </row>
    <row r="5">
      <c r="A5" s="3" t="inlineStr">
        <is>
          <t>Lessee, Lease, Description [Line Items]</t>
        </is>
      </c>
    </row>
    <row r="6">
      <c r="A6" s="4" t="inlineStr">
        <is>
          <t>Lease term</t>
        </is>
      </c>
      <c r="B6" s="4" t="inlineStr">
        <is>
          <t>15 years 6 months 30 days</t>
        </is>
      </c>
    </row>
    <row r="7">
      <c r="A7" s="4" t="inlineStr">
        <is>
          <t>Renewal term</t>
        </is>
      </c>
      <c r="B7" s="4" t="inlineStr">
        <is>
          <t>5 years</t>
        </is>
      </c>
    </row>
    <row r="8">
      <c r="A8" s="4" t="inlineStr">
        <is>
          <t>Operating Lease, Right-of-Use Asset</t>
        </is>
      </c>
      <c r="B8" s="6" t="n">
        <v>11300</v>
      </c>
    </row>
    <row r="9">
      <c r="A9" s="4" t="inlineStr">
        <is>
          <t>Operating Lease, Liability</t>
        </is>
      </c>
      <c r="B9" s="5" t="n">
        <v>15400</v>
      </c>
    </row>
    <row r="10">
      <c r="A10" s="4" t="inlineStr">
        <is>
          <t>Property, plant and equipment, net</t>
        </is>
      </c>
      <c r="B10" s="6" t="n">
        <v>4100</v>
      </c>
    </row>
    <row r="11">
      <c r="A11" s="4" t="inlineStr">
        <is>
          <t>Manufacturing Space, Second Renewal Term [Member]</t>
        </is>
      </c>
    </row>
    <row r="12">
      <c r="A12" s="3" t="inlineStr">
        <is>
          <t>Lessee, Lease, Description [Line Items]</t>
        </is>
      </c>
    </row>
    <row r="13">
      <c r="A13" s="4" t="inlineStr">
        <is>
          <t>Renewal term</t>
        </is>
      </c>
      <c r="B13" s="4" t="inlineStr">
        <is>
          <t>4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NOTES PAYABLE AND LONG-TERM DEBT (Details) - USD ($)</t>
        </is>
      </c>
      <c r="B1" s="2" t="inlineStr">
        <is>
          <t>Jun. 15, 2018</t>
        </is>
      </c>
      <c r="C1" s="2" t="inlineStr">
        <is>
          <t>Dec. 26, 2020</t>
        </is>
      </c>
    </row>
    <row r="2">
      <c r="A2" s="4" t="inlineStr">
        <is>
          <t>Credit Facilities</t>
        </is>
      </c>
    </row>
    <row r="3">
      <c r="A3" s="3" t="inlineStr">
        <is>
          <t>Debt Instrument [Line Items]</t>
        </is>
      </c>
    </row>
    <row r="4">
      <c r="A4" s="4" t="inlineStr">
        <is>
          <t>Principal repayments, fiscal 2020</t>
        </is>
      </c>
      <c r="C4" s="6" t="n">
        <v>8700000</v>
      </c>
    </row>
    <row r="5">
      <c r="A5" s="4" t="inlineStr">
        <is>
          <t>Principal repayments, fiscal 2021</t>
        </is>
      </c>
      <c r="C5" s="5" t="n">
        <v>17500000</v>
      </c>
    </row>
    <row r="6">
      <c r="A6" s="4" t="inlineStr">
        <is>
          <t>Principal repayments, fiscal 2022</t>
        </is>
      </c>
      <c r="C6" s="5" t="n">
        <v>214400000</v>
      </c>
    </row>
    <row r="7">
      <c r="A7" s="4" t="inlineStr">
        <is>
          <t>Principal repayments, fiscal 2023</t>
        </is>
      </c>
      <c r="C7" s="5" t="n">
        <v>70000000</v>
      </c>
    </row>
    <row r="8">
      <c r="A8" s="4" t="inlineStr">
        <is>
          <t>Term Loan</t>
        </is>
      </c>
    </row>
    <row r="9">
      <c r="A9" s="3" t="inlineStr">
        <is>
          <t>Debt Instrument [Line Items]</t>
        </is>
      </c>
    </row>
    <row r="10">
      <c r="A10" s="4" t="inlineStr">
        <is>
          <t>Face amount of debt</t>
        </is>
      </c>
      <c r="B10" s="6" t="n">
        <v>350000000</v>
      </c>
    </row>
    <row r="11">
      <c r="A11" s="4" t="inlineStr">
        <is>
          <t>Debt outstanding</t>
        </is>
      </c>
      <c r="C11" s="6" t="n">
        <v>310600000</v>
      </c>
    </row>
    <row r="12">
      <c r="A12" s="4" t="inlineStr">
        <is>
          <t>Effective interest rate</t>
        </is>
      </c>
      <c r="C12" s="4" t="inlineStr">
        <is>
          <t>1.40%</t>
        </is>
      </c>
    </row>
    <row r="13">
      <c r="A13" s="4" t="inlineStr">
        <is>
          <t>Revolving Credit Facility</t>
        </is>
      </c>
    </row>
    <row r="14">
      <c r="A14" s="3" t="inlineStr">
        <is>
          <t>Debt Instrument [Line Items]</t>
        </is>
      </c>
    </row>
    <row r="15">
      <c r="A15" s="4" t="inlineStr">
        <is>
          <t>Maximum borrowing capacity</t>
        </is>
      </c>
      <c r="B15" s="6" t="n">
        <v>350000000</v>
      </c>
    </row>
    <row r="16">
      <c r="A16" s="4" t="inlineStr">
        <is>
          <t>Revolving Credit Facility | LIBOR | Minimum</t>
        </is>
      </c>
    </row>
    <row r="17">
      <c r="A17" s="3" t="inlineStr">
        <is>
          <t>Debt Instrument [Line Items]</t>
        </is>
      </c>
    </row>
    <row r="18">
      <c r="A18" s="4" t="inlineStr">
        <is>
          <t>Interest rate</t>
        </is>
      </c>
      <c r="B18" s="4" t="inlineStr">
        <is>
          <t>1.13%</t>
        </is>
      </c>
    </row>
    <row r="19">
      <c r="A19" s="4" t="inlineStr">
        <is>
          <t>Revolving Credit Facility | LIBOR | Maximum</t>
        </is>
      </c>
    </row>
    <row r="20">
      <c r="A20" s="3" t="inlineStr">
        <is>
          <t>Debt Instrument [Line Items]</t>
        </is>
      </c>
    </row>
    <row r="21">
      <c r="A21" s="4" t="inlineStr">
        <is>
          <t>Interest rate</t>
        </is>
      </c>
      <c r="B21" s="4" t="inlineStr">
        <is>
          <t>1.75%</t>
        </is>
      </c>
    </row>
    <row r="22">
      <c r="A22" s="4" t="inlineStr">
        <is>
          <t>Uncommitted Operating Lines of Credit</t>
        </is>
      </c>
    </row>
    <row r="23">
      <c r="A23" s="3" t="inlineStr">
        <is>
          <t>Debt Instrument [Line Items]</t>
        </is>
      </c>
    </row>
    <row r="24">
      <c r="A24" s="4" t="inlineStr">
        <is>
          <t>Maximum borrowing capacity</t>
        </is>
      </c>
      <c r="C24" s="6" t="n">
        <v>26200000</v>
      </c>
    </row>
    <row r="25">
      <c r="A25" s="4" t="inlineStr">
        <is>
          <t>Debt outstanding</t>
        </is>
      </c>
      <c r="C2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Dec. 26, 2020</t>
        </is>
      </c>
      <c r="C1" s="2" t="inlineStr">
        <is>
          <t>Mar. 28, 2020</t>
        </is>
      </c>
    </row>
    <row r="2">
      <c r="A2" s="3" t="inlineStr">
        <is>
          <t>Statement of Financial Position [Abstract]</t>
        </is>
      </c>
    </row>
    <row r="3">
      <c r="A3" s="4" t="inlineStr">
        <is>
          <t>Accounts receivable, allowance</t>
        </is>
      </c>
      <c r="B3" s="6" t="n">
        <v>2525</v>
      </c>
      <c r="C3" s="6" t="n">
        <v>3824</v>
      </c>
    </row>
    <row r="4">
      <c r="A4" s="4" t="inlineStr">
        <is>
          <t>Intangible assets, amortization</t>
        </is>
      </c>
      <c r="B4" s="6" t="n">
        <v>309951</v>
      </c>
      <c r="C4" s="6" t="n">
        <v>296942</v>
      </c>
    </row>
    <row r="5">
      <c r="A5" s="4" t="inlineStr">
        <is>
          <t>Common stock, par value (in dollars per share)</t>
        </is>
      </c>
      <c r="B5" s="7" t="n">
        <v>0.01</v>
      </c>
      <c r="C5" s="7" t="n">
        <v>0.01</v>
      </c>
    </row>
    <row r="6">
      <c r="A6" s="4" t="inlineStr">
        <is>
          <t>Common stock, shares authorized (in shares)</t>
        </is>
      </c>
      <c r="B6" s="5" t="n">
        <v>150000000</v>
      </c>
      <c r="C6" s="5" t="n">
        <v>150000000</v>
      </c>
    </row>
    <row r="7">
      <c r="A7" s="4" t="inlineStr">
        <is>
          <t>Common stock, shares issued (in shares)</t>
        </is>
      </c>
      <c r="B7" s="5" t="n">
        <v>50817233</v>
      </c>
      <c r="C7" s="5" t="n">
        <v>50322930</v>
      </c>
    </row>
    <row r="8">
      <c r="A8" s="4" t="inlineStr">
        <is>
          <t>Common stock, shares outstanding (in shares)</t>
        </is>
      </c>
      <c r="B8" s="5" t="n">
        <v>50817233</v>
      </c>
      <c r="C8" s="5" t="n">
        <v>503229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Allowance for credit losses (Details)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Accounts Receivable, Allowance for Credit Loss [Roll Forward]</t>
        </is>
      </c>
    </row>
    <row r="4">
      <c r="A4" s="4" t="inlineStr">
        <is>
          <t>Beginning balance</t>
        </is>
      </c>
      <c r="B4" s="6" t="n">
        <v>2699</v>
      </c>
      <c r="C4" s="6" t="n">
        <v>4108</v>
      </c>
      <c r="D4" s="6" t="n">
        <v>3824</v>
      </c>
      <c r="E4" s="6" t="n">
        <v>3937</v>
      </c>
    </row>
    <row r="5">
      <c r="A5" s="4" t="inlineStr">
        <is>
          <t>Credit (gain) loss</t>
        </is>
      </c>
      <c r="B5" s="5" t="n">
        <v>-95</v>
      </c>
      <c r="C5" s="5" t="n">
        <v>229</v>
      </c>
      <c r="D5" s="5" t="n">
        <v>-838</v>
      </c>
      <c r="E5" s="5" t="n">
        <v>515</v>
      </c>
    </row>
    <row r="6">
      <c r="A6" s="4" t="inlineStr">
        <is>
          <t>Write-offs</t>
        </is>
      </c>
      <c r="B6" s="5" t="n">
        <v>-79</v>
      </c>
      <c r="C6" s="5" t="n">
        <v>-240</v>
      </c>
      <c r="D6" s="5" t="n">
        <v>-461</v>
      </c>
      <c r="E6" s="5" t="n">
        <v>-355</v>
      </c>
    </row>
    <row r="7">
      <c r="A7" s="4" t="inlineStr">
        <is>
          <t>Ending balance</t>
        </is>
      </c>
      <c r="B7" s="6" t="n">
        <v>2525</v>
      </c>
      <c r="C7" s="6" t="n">
        <v>4097</v>
      </c>
      <c r="D7" s="6" t="n">
        <v>2525</v>
      </c>
      <c r="E7" s="6" t="n">
        <v>409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S (Schedule of Effect of Derivative Instruments Designated as Cash Flow Hedges and Those Not Designated as Hedging Instruments) (Details) $ in Thousands</t>
        </is>
      </c>
      <c r="B1" s="2" t="inlineStr">
        <is>
          <t>9 Months Ended</t>
        </is>
      </c>
    </row>
    <row r="2">
      <c r="B2" s="2" t="inlineStr">
        <is>
          <t>Dec. 26, 2020USD ($)</t>
        </is>
      </c>
    </row>
    <row r="3">
      <c r="A3" s="4" t="inlineStr">
        <is>
          <t>Designated as Hedging Instrument | Cash Flow Hedging | Net revenues, COGS and SG&amp;A</t>
        </is>
      </c>
    </row>
    <row r="4">
      <c r="A4" s="3" t="inlineStr">
        <is>
          <t>Derivative Instruments, Gain (Loss) [Line Items]</t>
        </is>
      </c>
    </row>
    <row r="5">
      <c r="A5" s="4" t="inlineStr">
        <is>
          <t>Amount of Gain (Loss) Recognized in Accumulated Other Comprehensive Loss</t>
        </is>
      </c>
      <c r="B5" s="6" t="n">
        <v>1378</v>
      </c>
    </row>
    <row r="6">
      <c r="A6" s="4" t="inlineStr">
        <is>
          <t>Amount of Gain (Loss) Reclassified from Accumulated Other Comprehensive Loss into Earnings</t>
        </is>
      </c>
      <c r="B6" s="5" t="n">
        <v>-1538</v>
      </c>
    </row>
    <row r="7">
      <c r="A7" s="4" t="inlineStr">
        <is>
          <t>Designated as Hedging Instrument | Cash Flow Hedging | Interest and other expense, net</t>
        </is>
      </c>
    </row>
    <row r="8">
      <c r="A8" s="3" t="inlineStr">
        <is>
          <t>Derivative Instruments, Gain (Loss) [Line Items]</t>
        </is>
      </c>
    </row>
    <row r="9">
      <c r="A9" s="4" t="inlineStr">
        <is>
          <t>Amount of Gain (Loss) Excluded from Effectiveness Testing</t>
        </is>
      </c>
      <c r="B9" s="5" t="n">
        <v>-671</v>
      </c>
    </row>
    <row r="10">
      <c r="A10" s="4" t="inlineStr">
        <is>
          <t>Designated as Hedging Instrument | Interest Rate Swap</t>
        </is>
      </c>
    </row>
    <row r="11">
      <c r="A11" s="3" t="inlineStr">
        <is>
          <t>Derivative Instruments, Gain (Loss) [Line Items]</t>
        </is>
      </c>
    </row>
    <row r="12">
      <c r="A12" s="4" t="inlineStr">
        <is>
          <t>Amount of Gain (Loss) Recognized in Accumulated Other Comprehensive Loss</t>
        </is>
      </c>
      <c r="B12" s="5" t="n">
        <v>300</v>
      </c>
    </row>
    <row r="13">
      <c r="A13" s="4" t="inlineStr">
        <is>
          <t>Amount of Gain (Loss) Excluded from Effectiveness Testing</t>
        </is>
      </c>
      <c r="B13" s="5" t="n">
        <v>0</v>
      </c>
    </row>
    <row r="14">
      <c r="A14" s="4" t="inlineStr">
        <is>
          <t>Designated as Hedging Instrument | Interest Rate Swap | Interest and other expense, net</t>
        </is>
      </c>
    </row>
    <row r="15">
      <c r="A15" s="3" t="inlineStr">
        <is>
          <t>Derivative Instruments, Gain (Loss) [Line Items]</t>
        </is>
      </c>
    </row>
    <row r="16">
      <c r="A16" s="4" t="inlineStr">
        <is>
          <t>Amount of Gain (Loss) Recognized in Accumulated Other Comprehensive Loss</t>
        </is>
      </c>
      <c r="B16" s="5" t="n">
        <v>-2996</v>
      </c>
    </row>
    <row r="17">
      <c r="A17" s="4" t="inlineStr">
        <is>
          <t>Amount of Gain (Loss) Reclassified from Accumulated Other Comprehensive Loss into Earnings</t>
        </is>
      </c>
      <c r="B17" s="5" t="n">
        <v>-3326</v>
      </c>
    </row>
    <row r="18">
      <c r="A18" s="4" t="inlineStr">
        <is>
          <t>Not Designated as Hedging Instrument | Foreign Exchange Contract</t>
        </is>
      </c>
    </row>
    <row r="19">
      <c r="A19" s="3" t="inlineStr">
        <is>
          <t>Derivative Instruments, Gain (Loss) [Line Items]</t>
        </is>
      </c>
    </row>
    <row r="20">
      <c r="A20" s="4" t="inlineStr">
        <is>
          <t>Amount of Gain (Loss) Recognized in Accumulated Other Comprehensive Loss</t>
        </is>
      </c>
      <c r="B20" s="5" t="n">
        <v>0</v>
      </c>
    </row>
    <row r="21">
      <c r="A21" s="4" t="inlineStr">
        <is>
          <t>Amount of Gain (Loss) Reclassified from Accumulated Other Comprehensive Loss into Earnings</t>
        </is>
      </c>
      <c r="B21" s="5" t="n">
        <v>0</v>
      </c>
    </row>
    <row r="22">
      <c r="A22" s="4" t="inlineStr">
        <is>
          <t>Not Designated as Hedging Instrument | Foreign Exchange Contract | Interest and other expense, net</t>
        </is>
      </c>
    </row>
    <row r="23">
      <c r="A23" s="3" t="inlineStr">
        <is>
          <t>Derivative Instruments, Gain (Loss) [Line Items]</t>
        </is>
      </c>
    </row>
    <row r="24">
      <c r="A24" s="4" t="inlineStr">
        <is>
          <t>Amount of Gain (Loss) Excluded from Effectiveness Testing</t>
        </is>
      </c>
      <c r="B24" s="6" t="n">
        <v>-521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S (Schedules of Derivatives) (Details) - Fair Value, Recurring [Member] - USD ($) $ in Thousands</t>
        </is>
      </c>
      <c r="B1" s="2" t="inlineStr">
        <is>
          <t>Dec. 26, 2020</t>
        </is>
      </c>
      <c r="C1" s="2" t="inlineStr">
        <is>
          <t>Mar. 28, 2020</t>
        </is>
      </c>
    </row>
    <row r="2">
      <c r="A2" s="3" t="inlineStr">
        <is>
          <t>Assets</t>
        </is>
      </c>
    </row>
    <row r="3">
      <c r="A3" s="4" t="inlineStr">
        <is>
          <t>Money market funds</t>
        </is>
      </c>
      <c r="B3" s="6" t="n">
        <v>79773</v>
      </c>
      <c r="C3" s="6" t="n">
        <v>44564</v>
      </c>
    </row>
    <row r="4">
      <c r="A4" s="4" t="inlineStr">
        <is>
          <t>Assets fair value</t>
        </is>
      </c>
      <c r="B4" s="5" t="n">
        <v>80033</v>
      </c>
      <c r="C4" s="5" t="n">
        <v>45780</v>
      </c>
    </row>
    <row r="5">
      <c r="A5" s="3" t="inlineStr">
        <is>
          <t>Liabilities</t>
        </is>
      </c>
    </row>
    <row r="6">
      <c r="A6" s="4" t="inlineStr">
        <is>
          <t>Liabilities fair value</t>
        </is>
      </c>
      <c r="B6" s="5" t="n">
        <v>17065</v>
      </c>
      <c r="C6" s="5" t="n">
        <v>18345</v>
      </c>
    </row>
    <row r="7">
      <c r="A7" s="4" t="inlineStr">
        <is>
          <t>Level 1</t>
        </is>
      </c>
    </row>
    <row r="8">
      <c r="A8" s="3" t="inlineStr">
        <is>
          <t>Assets</t>
        </is>
      </c>
    </row>
    <row r="9">
      <c r="A9" s="4" t="inlineStr">
        <is>
          <t>Money market funds</t>
        </is>
      </c>
      <c r="B9" s="5" t="n">
        <v>79773</v>
      </c>
      <c r="C9" s="5" t="n">
        <v>44564</v>
      </c>
    </row>
    <row r="10">
      <c r="A10" s="4" t="inlineStr">
        <is>
          <t>Assets fair value</t>
        </is>
      </c>
      <c r="B10" s="5" t="n">
        <v>79773</v>
      </c>
      <c r="C10" s="5" t="n">
        <v>44564</v>
      </c>
    </row>
    <row r="11">
      <c r="A11" s="3" t="inlineStr">
        <is>
          <t>Liabilities</t>
        </is>
      </c>
    </row>
    <row r="12">
      <c r="A12" s="4" t="inlineStr">
        <is>
          <t>Liabilities fair value</t>
        </is>
      </c>
      <c r="B12" s="5" t="n">
        <v>0</v>
      </c>
      <c r="C12" s="5" t="n">
        <v>0</v>
      </c>
    </row>
    <row r="13">
      <c r="A13" s="4" t="inlineStr">
        <is>
          <t>Level 2</t>
        </is>
      </c>
    </row>
    <row r="14">
      <c r="A14" s="3" t="inlineStr">
        <is>
          <t>Assets</t>
        </is>
      </c>
    </row>
    <row r="15">
      <c r="A15" s="4" t="inlineStr">
        <is>
          <t>Money market funds</t>
        </is>
      </c>
      <c r="B15" s="5" t="n">
        <v>0</v>
      </c>
      <c r="C15" s="5" t="n">
        <v>0</v>
      </c>
    </row>
    <row r="16">
      <c r="A16" s="4" t="inlineStr">
        <is>
          <t>Assets fair value</t>
        </is>
      </c>
      <c r="B16" s="5" t="n">
        <v>260</v>
      </c>
      <c r="C16" s="5" t="n">
        <v>1216</v>
      </c>
    </row>
    <row r="17">
      <c r="A17" s="3" t="inlineStr">
        <is>
          <t>Liabilities</t>
        </is>
      </c>
    </row>
    <row r="18">
      <c r="A18" s="4" t="inlineStr">
        <is>
          <t>Liabilities fair value</t>
        </is>
      </c>
      <c r="B18" s="5" t="n">
        <v>13145</v>
      </c>
      <c r="C18" s="5" t="n">
        <v>18345</v>
      </c>
    </row>
    <row r="19">
      <c r="A19" s="4" t="inlineStr">
        <is>
          <t>Fair Value, Inputs, Level 3</t>
        </is>
      </c>
    </row>
    <row r="20">
      <c r="A20" s="3" t="inlineStr">
        <is>
          <t>Liabilities</t>
        </is>
      </c>
    </row>
    <row r="21">
      <c r="A21" s="4" t="inlineStr">
        <is>
          <t>Liabilities fair value</t>
        </is>
      </c>
      <c r="B21" s="5" t="n">
        <v>3920</v>
      </c>
    </row>
    <row r="22">
      <c r="A22" s="4" t="inlineStr">
        <is>
          <t>Designated as Hedging Instrument</t>
        </is>
      </c>
    </row>
    <row r="23">
      <c r="A23" s="3" t="inlineStr">
        <is>
          <t>Assets</t>
        </is>
      </c>
    </row>
    <row r="24">
      <c r="A24" s="4" t="inlineStr">
        <is>
          <t>Derivative Assets</t>
        </is>
      </c>
      <c r="B24" s="5" t="n">
        <v>260</v>
      </c>
      <c r="C24" s="5" t="n">
        <v>1216</v>
      </c>
    </row>
    <row r="25">
      <c r="A25" s="3" t="inlineStr">
        <is>
          <t>Liabilities</t>
        </is>
      </c>
    </row>
    <row r="26">
      <c r="A26" s="4" t="inlineStr">
        <is>
          <t>Derivative Liabilities</t>
        </is>
      </c>
      <c r="B26" s="5" t="n">
        <v>13145</v>
      </c>
      <c r="C26" s="5" t="n">
        <v>18345</v>
      </c>
    </row>
    <row r="27">
      <c r="A27" s="4" t="inlineStr">
        <is>
          <t>Foreign Exchange Contract | Designated as Hedging Instrument</t>
        </is>
      </c>
    </row>
    <row r="28">
      <c r="A28" s="3" t="inlineStr">
        <is>
          <t>Assets</t>
        </is>
      </c>
    </row>
    <row r="29">
      <c r="A29" s="4" t="inlineStr">
        <is>
          <t>Derivative Assets</t>
        </is>
      </c>
      <c r="B29" s="5" t="n">
        <v>191</v>
      </c>
      <c r="C29" s="5" t="n">
        <v>839</v>
      </c>
    </row>
    <row r="30">
      <c r="A30" s="3" t="inlineStr">
        <is>
          <t>Liabilities</t>
        </is>
      </c>
    </row>
    <row r="31">
      <c r="A31" s="4" t="inlineStr">
        <is>
          <t>Derivative Liabilities</t>
        </is>
      </c>
      <c r="B31" s="5" t="n">
        <v>919</v>
      </c>
      <c r="C31" s="5" t="n">
        <v>1854</v>
      </c>
    </row>
    <row r="32">
      <c r="A32" s="4" t="inlineStr">
        <is>
          <t>Foreign Exchange Contract | Designated as Hedging Instrument | Level 1</t>
        </is>
      </c>
    </row>
    <row r="33">
      <c r="A33" s="3" t="inlineStr">
        <is>
          <t>Assets</t>
        </is>
      </c>
    </row>
    <row r="34">
      <c r="A34" s="4" t="inlineStr">
        <is>
          <t>Derivative Assets</t>
        </is>
      </c>
      <c r="B34" s="5" t="n">
        <v>0</v>
      </c>
      <c r="C34" s="5" t="n">
        <v>0</v>
      </c>
    </row>
    <row r="35">
      <c r="A35" s="3" t="inlineStr">
        <is>
          <t>Liabilities</t>
        </is>
      </c>
    </row>
    <row r="36">
      <c r="A36" s="4" t="inlineStr">
        <is>
          <t>Derivative Liabilities</t>
        </is>
      </c>
      <c r="B36" s="5" t="n">
        <v>0</v>
      </c>
      <c r="C36" s="5" t="n">
        <v>0</v>
      </c>
    </row>
    <row r="37">
      <c r="A37" s="4" t="inlineStr">
        <is>
          <t>Foreign Exchange Contract | Designated as Hedging Instrument | Level 2</t>
        </is>
      </c>
    </row>
    <row r="38">
      <c r="A38" s="3" t="inlineStr">
        <is>
          <t>Assets</t>
        </is>
      </c>
    </row>
    <row r="39">
      <c r="A39" s="4" t="inlineStr">
        <is>
          <t>Derivative Assets</t>
        </is>
      </c>
      <c r="C39" s="5" t="n">
        <v>839</v>
      </c>
    </row>
    <row r="40">
      <c r="A40" s="3" t="inlineStr">
        <is>
          <t>Liabilities</t>
        </is>
      </c>
    </row>
    <row r="41">
      <c r="A41" s="4" t="inlineStr">
        <is>
          <t>Derivative Liabilities</t>
        </is>
      </c>
      <c r="C41" s="5" t="n">
        <v>1854</v>
      </c>
    </row>
    <row r="42">
      <c r="A42" s="4" t="inlineStr">
        <is>
          <t>Foreign Exchange Contract | Not Designated as Hedging Instrument</t>
        </is>
      </c>
    </row>
    <row r="43">
      <c r="A43" s="3" t="inlineStr">
        <is>
          <t>Assets</t>
        </is>
      </c>
    </row>
    <row r="44">
      <c r="A44" s="4" t="inlineStr">
        <is>
          <t>Derivative Assets</t>
        </is>
      </c>
      <c r="B44" s="5" t="n">
        <v>69</v>
      </c>
      <c r="C44" s="5" t="n">
        <v>377</v>
      </c>
    </row>
    <row r="45">
      <c r="A45" s="3" t="inlineStr">
        <is>
          <t>Liabilities</t>
        </is>
      </c>
    </row>
    <row r="46">
      <c r="A46" s="4" t="inlineStr">
        <is>
          <t>Derivative Liabilities</t>
        </is>
      </c>
      <c r="B46" s="5" t="n">
        <v>206</v>
      </c>
      <c r="C46" s="5" t="n">
        <v>1435</v>
      </c>
    </row>
    <row r="47">
      <c r="A47" s="4" t="inlineStr">
        <is>
          <t>Foreign Exchange Contract | Not Designated as Hedging Instrument | Level 1</t>
        </is>
      </c>
    </row>
    <row r="48">
      <c r="A48" s="3" t="inlineStr">
        <is>
          <t>Assets</t>
        </is>
      </c>
    </row>
    <row r="49">
      <c r="A49" s="4" t="inlineStr">
        <is>
          <t>Derivative Assets</t>
        </is>
      </c>
      <c r="B49" s="5" t="n">
        <v>0</v>
      </c>
      <c r="C49" s="5" t="n">
        <v>0</v>
      </c>
    </row>
    <row r="50">
      <c r="A50" s="3" t="inlineStr">
        <is>
          <t>Liabilities</t>
        </is>
      </c>
    </row>
    <row r="51">
      <c r="A51" s="4" t="inlineStr">
        <is>
          <t>Derivative Liabilities</t>
        </is>
      </c>
      <c r="B51" s="5" t="n">
        <v>0</v>
      </c>
      <c r="C51" s="5" t="n">
        <v>0</v>
      </c>
    </row>
    <row r="52">
      <c r="A52" s="4" t="inlineStr">
        <is>
          <t>Foreign Exchange Contract | Not Designated as Hedging Instrument | Level 2</t>
        </is>
      </c>
    </row>
    <row r="53">
      <c r="A53" s="3" t="inlineStr">
        <is>
          <t>Assets</t>
        </is>
      </c>
    </row>
    <row r="54">
      <c r="A54" s="4" t="inlineStr">
        <is>
          <t>Derivative Assets</t>
        </is>
      </c>
      <c r="C54" s="5" t="n">
        <v>377</v>
      </c>
    </row>
    <row r="55">
      <c r="A55" s="4" t="inlineStr">
        <is>
          <t>Foreign Exchange Contract | Other Current Assets | Designated as Hedging Instrument</t>
        </is>
      </c>
    </row>
    <row r="56">
      <c r="A56" s="3" t="inlineStr">
        <is>
          <t>Assets</t>
        </is>
      </c>
    </row>
    <row r="57">
      <c r="A57" s="4" t="inlineStr">
        <is>
          <t>Derivative Assets</t>
        </is>
      </c>
      <c r="C57" s="5" t="n">
        <v>839</v>
      </c>
    </row>
    <row r="58">
      <c r="A58" s="4" t="inlineStr">
        <is>
          <t>Foreign Exchange Contract | Other Current Assets | Designated as Hedging Instrument | Level 2</t>
        </is>
      </c>
    </row>
    <row r="59">
      <c r="A59" s="3" t="inlineStr">
        <is>
          <t>Assets</t>
        </is>
      </c>
    </row>
    <row r="60">
      <c r="A60" s="4" t="inlineStr">
        <is>
          <t>Derivative Assets</t>
        </is>
      </c>
      <c r="B60" s="5" t="n">
        <v>191</v>
      </c>
    </row>
    <row r="61">
      <c r="A61" s="4" t="inlineStr">
        <is>
          <t>Foreign Exchange Contract | Other Current Assets | Not Designated as Hedging Instrument</t>
        </is>
      </c>
    </row>
    <row r="62">
      <c r="A62" s="3" t="inlineStr">
        <is>
          <t>Assets</t>
        </is>
      </c>
    </row>
    <row r="63">
      <c r="A63" s="4" t="inlineStr">
        <is>
          <t>Derivative Assets</t>
        </is>
      </c>
      <c r="C63" s="5" t="n">
        <v>377</v>
      </c>
    </row>
    <row r="64">
      <c r="A64" s="4" t="inlineStr">
        <is>
          <t>Foreign Exchange Contract | Other Current Assets | Not Designated as Hedging Instrument | Level 2</t>
        </is>
      </c>
    </row>
    <row r="65">
      <c r="A65" s="3" t="inlineStr">
        <is>
          <t>Assets</t>
        </is>
      </c>
    </row>
    <row r="66">
      <c r="A66" s="4" t="inlineStr">
        <is>
          <t>Derivative Assets</t>
        </is>
      </c>
      <c r="B66" s="5" t="n">
        <v>69</v>
      </c>
    </row>
    <row r="67">
      <c r="A67" s="4" t="inlineStr">
        <is>
          <t>Foreign Exchange Contract | Other Current Liabilities | Designated as Hedging Instrument</t>
        </is>
      </c>
    </row>
    <row r="68">
      <c r="A68" s="3" t="inlineStr">
        <is>
          <t>Liabilities</t>
        </is>
      </c>
    </row>
    <row r="69">
      <c r="A69" s="4" t="inlineStr">
        <is>
          <t>Derivative Liabilities</t>
        </is>
      </c>
      <c r="C69" s="5" t="n">
        <v>1854</v>
      </c>
    </row>
    <row r="70">
      <c r="A70" s="4" t="inlineStr">
        <is>
          <t>Foreign Exchange Contract | Other Current Liabilities | Designated as Hedging Instrument | Level 2</t>
        </is>
      </c>
    </row>
    <row r="71">
      <c r="A71" s="3" t="inlineStr">
        <is>
          <t>Liabilities</t>
        </is>
      </c>
    </row>
    <row r="72">
      <c r="A72" s="4" t="inlineStr">
        <is>
          <t>Derivative Liabilities</t>
        </is>
      </c>
      <c r="B72" s="5" t="n">
        <v>919</v>
      </c>
    </row>
    <row r="73">
      <c r="A73" s="4" t="inlineStr">
        <is>
          <t>Foreign Exchange Contract | Other Current Liabilities | Not Designated as Hedging Instrument</t>
        </is>
      </c>
    </row>
    <row r="74">
      <c r="A74" s="3" t="inlineStr">
        <is>
          <t>Liabilities</t>
        </is>
      </c>
    </row>
    <row r="75">
      <c r="A75" s="4" t="inlineStr">
        <is>
          <t>Derivative Liabilities</t>
        </is>
      </c>
      <c r="C75" s="5" t="n">
        <v>1435</v>
      </c>
    </row>
    <row r="76">
      <c r="A76" s="4" t="inlineStr">
        <is>
          <t>Foreign Exchange Contract | Other Current Liabilities | Not Designated as Hedging Instrument | Level 2</t>
        </is>
      </c>
    </row>
    <row r="77">
      <c r="A77" s="3" t="inlineStr">
        <is>
          <t>Liabilities</t>
        </is>
      </c>
    </row>
    <row r="78">
      <c r="A78" s="4" t="inlineStr">
        <is>
          <t>Derivative Liabilities</t>
        </is>
      </c>
      <c r="B78" s="5" t="n">
        <v>206</v>
      </c>
      <c r="C78" s="5" t="n">
        <v>1435</v>
      </c>
    </row>
    <row r="79">
      <c r="A79" s="4" t="inlineStr">
        <is>
          <t>Interest Rate Swap | Designated as Hedging Instrument</t>
        </is>
      </c>
    </row>
    <row r="80">
      <c r="A80" s="3" t="inlineStr">
        <is>
          <t>Liabilities</t>
        </is>
      </c>
    </row>
    <row r="81">
      <c r="A81" s="4" t="inlineStr">
        <is>
          <t>Derivative Liabilities</t>
        </is>
      </c>
      <c r="B81" s="5" t="n">
        <v>12020</v>
      </c>
      <c r="C81" s="5" t="n">
        <v>15056</v>
      </c>
    </row>
    <row r="82">
      <c r="A82" s="4" t="inlineStr">
        <is>
          <t>Interest Rate Swap | Designated as Hedging Instrument | Level 1</t>
        </is>
      </c>
    </row>
    <row r="83">
      <c r="A83" s="3" t="inlineStr">
        <is>
          <t>Liabilities</t>
        </is>
      </c>
    </row>
    <row r="84">
      <c r="A84" s="4" t="inlineStr">
        <is>
          <t>Derivative Liabilities</t>
        </is>
      </c>
      <c r="B84" s="5" t="n">
        <v>0</v>
      </c>
      <c r="C84" s="5" t="n">
        <v>0</v>
      </c>
    </row>
    <row r="85">
      <c r="A85" s="4" t="inlineStr">
        <is>
          <t>Interest Rate Swap | Designated as Hedging Instrument | Level 2</t>
        </is>
      </c>
    </row>
    <row r="86">
      <c r="A86" s="3" t="inlineStr">
        <is>
          <t>Liabilities</t>
        </is>
      </c>
    </row>
    <row r="87">
      <c r="A87" s="4" t="inlineStr">
        <is>
          <t>Derivative Liabilities</t>
        </is>
      </c>
      <c r="B87" s="5" t="n">
        <v>12020</v>
      </c>
      <c r="C87" s="5" t="n">
        <v>15056</v>
      </c>
    </row>
    <row r="88">
      <c r="A88" s="4" t="inlineStr">
        <is>
          <t>Interest Rate Swap | Other Current Liabilities | Designated as Hedging Instrument</t>
        </is>
      </c>
    </row>
    <row r="89">
      <c r="A89" s="3" t="inlineStr">
        <is>
          <t>Liabilities</t>
        </is>
      </c>
    </row>
    <row r="90">
      <c r="A90" s="4" t="inlineStr">
        <is>
          <t>Derivative Liabilities</t>
        </is>
      </c>
      <c r="C90" s="5" t="n">
        <v>5581</v>
      </c>
    </row>
    <row r="91">
      <c r="A91" s="4" t="inlineStr">
        <is>
          <t>Interest Rate Swap | Other Current Liabilities | Designated as Hedging Instrument | Level 2</t>
        </is>
      </c>
    </row>
    <row r="92">
      <c r="A92" s="3" t="inlineStr">
        <is>
          <t>Liabilities</t>
        </is>
      </c>
    </row>
    <row r="93">
      <c r="A93" s="4" t="inlineStr">
        <is>
          <t>Derivative Liabilities</t>
        </is>
      </c>
      <c r="B93" s="5" t="n">
        <v>5697</v>
      </c>
    </row>
    <row r="94">
      <c r="A94" s="4" t="inlineStr">
        <is>
          <t>Interest Rate Swap | Other Noncurrent Liabilities | Designated as Hedging Instrument</t>
        </is>
      </c>
    </row>
    <row r="95">
      <c r="A95" s="3" t="inlineStr">
        <is>
          <t>Liabilities</t>
        </is>
      </c>
    </row>
    <row r="96">
      <c r="A96" s="4" t="inlineStr">
        <is>
          <t>Derivative Liabilities</t>
        </is>
      </c>
      <c r="C96" s="5" t="n">
        <v>9475</v>
      </c>
    </row>
    <row r="97">
      <c r="A97" s="4" t="inlineStr">
        <is>
          <t>Interest Rate Swap | Other Noncurrent Liabilities | Designated as Hedging Instrument | Level 2</t>
        </is>
      </c>
    </row>
    <row r="98">
      <c r="A98" s="3" t="inlineStr">
        <is>
          <t>Liabilities</t>
        </is>
      </c>
    </row>
    <row r="99">
      <c r="A99" s="4" t="inlineStr">
        <is>
          <t>Derivative Liabilities</t>
        </is>
      </c>
      <c r="B99" s="5" t="n">
        <v>6323</v>
      </c>
    </row>
    <row r="100">
      <c r="A100" s="4" t="inlineStr">
        <is>
          <t>Contingent Consideration</t>
        </is>
      </c>
    </row>
    <row r="101">
      <c r="A101" s="3" t="inlineStr">
        <is>
          <t>Liabilities</t>
        </is>
      </c>
    </row>
    <row r="102">
      <c r="A102" s="4" t="inlineStr">
        <is>
          <t>Liabilities fair value</t>
        </is>
      </c>
      <c r="B102" s="5" t="n">
        <v>3920</v>
      </c>
      <c r="C102" s="6" t="n">
        <v>0</v>
      </c>
    </row>
    <row r="103">
      <c r="A103" s="4" t="inlineStr">
        <is>
          <t>Contingent Consideration | Regulatory Based Payments | Valuation Technique, Discounted Cash Flow</t>
        </is>
      </c>
    </row>
    <row r="104">
      <c r="A104" s="3" t="inlineStr">
        <is>
          <t>Liabilities</t>
        </is>
      </c>
    </row>
    <row r="105">
      <c r="A105" s="4" t="inlineStr">
        <is>
          <t>Liabilities fair value</t>
        </is>
      </c>
      <c r="B105" s="6" t="n">
        <v>2000</v>
      </c>
    </row>
    <row r="106">
      <c r="A106" s="4" t="inlineStr">
        <is>
          <t>Derivative fixed interest rate</t>
        </is>
      </c>
      <c r="B106" s="4" t="inlineStr">
        <is>
          <t>4.90%</t>
        </is>
      </c>
    </row>
    <row r="107">
      <c r="A107" s="4" t="inlineStr">
        <is>
          <t>Contingent Consideration | Revenue Based Payments | Valuation Technique, Discounted Cash Flow</t>
        </is>
      </c>
    </row>
    <row r="108">
      <c r="A108" s="3" t="inlineStr">
        <is>
          <t>Liabilities</t>
        </is>
      </c>
    </row>
    <row r="109">
      <c r="A109" s="4" t="inlineStr">
        <is>
          <t>Liabilities fair value</t>
        </is>
      </c>
      <c r="B109" s="6" t="n">
        <v>1920</v>
      </c>
    </row>
    <row r="110">
      <c r="A110" s="4" t="inlineStr">
        <is>
          <t>Derivative fixed interest rate</t>
        </is>
      </c>
      <c r="B110" s="4" t="inlineStr">
        <is>
          <t>8.50%</t>
        </is>
      </c>
    </row>
    <row r="111">
      <c r="A111" s="4" t="inlineStr">
        <is>
          <t>Contingent Consideration | Fair Value, Inputs, Level 3</t>
        </is>
      </c>
    </row>
    <row r="112">
      <c r="A112" s="3" t="inlineStr">
        <is>
          <t>Liabilities</t>
        </is>
      </c>
    </row>
    <row r="113">
      <c r="A113" s="4" t="inlineStr">
        <is>
          <t>Liabilities fair value</t>
        </is>
      </c>
      <c r="B113" s="6" t="n">
        <v>3920</v>
      </c>
    </row>
    <row r="114">
      <c r="A114" s="4" t="inlineStr">
        <is>
          <t>Contingent Consideration | Other Current Liabilities</t>
        </is>
      </c>
    </row>
    <row r="115">
      <c r="A115" s="3" t="inlineStr">
        <is>
          <t>Liabilities</t>
        </is>
      </c>
    </row>
    <row r="116">
      <c r="A116" s="4" t="inlineStr">
        <is>
          <t>Liabilities fair value</t>
        </is>
      </c>
      <c r="B116" s="6" t="n">
        <v>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5" customWidth="1" min="7" max="7"/>
  </cols>
  <sheetData>
    <row r="1">
      <c r="A1" s="1" t="inlineStr">
        <is>
          <t>FINANCIAL INSTRUMENTS AND FAIR VALUE MEASURES (Narrative) (Details)</t>
        </is>
      </c>
      <c r="B1" s="2" t="inlineStr">
        <is>
          <t>Jun. 15, 2018USD ($)</t>
        </is>
      </c>
      <c r="C1" s="2" t="inlineStr">
        <is>
          <t>Dec. 26, 2020USD ($)</t>
        </is>
      </c>
      <c r="D1" s="2" t="inlineStr">
        <is>
          <t>Dec. 26, 2020USD ($)</t>
        </is>
      </c>
      <c r="E1" s="2" t="inlineStr">
        <is>
          <t>Apr. 01, 2020USD ($)</t>
        </is>
      </c>
      <c r="F1" s="2" t="inlineStr">
        <is>
          <t>Mar. 28, 2020USD ($)</t>
        </is>
      </c>
      <c r="G1" s="2" t="inlineStr">
        <is>
          <t>Aug. 31, 2018USD ($)swap</t>
        </is>
      </c>
    </row>
    <row r="2">
      <c r="A2" s="4" t="inlineStr">
        <is>
          <t>Enicor</t>
        </is>
      </c>
    </row>
    <row r="3">
      <c r="A3" s="3" t="inlineStr">
        <is>
          <t>Derivative [Line Items]</t>
        </is>
      </c>
    </row>
    <row r="4">
      <c r="A4" s="4" t="inlineStr">
        <is>
          <t>Contingent consideration, maximum exposure</t>
        </is>
      </c>
      <c r="E4" s="6" t="n">
        <v>4500000</v>
      </c>
    </row>
    <row r="5">
      <c r="A5" s="4" t="inlineStr">
        <is>
          <t>Fair Value, Recurring [Member]</t>
        </is>
      </c>
    </row>
    <row r="6">
      <c r="A6" s="3" t="inlineStr">
        <is>
          <t>Derivative [Line Items]</t>
        </is>
      </c>
    </row>
    <row r="7">
      <c r="A7" s="4" t="inlineStr">
        <is>
          <t>Liabilities fair value</t>
        </is>
      </c>
      <c r="C7" s="6" t="n">
        <v>17065000</v>
      </c>
      <c r="D7" s="6" t="n">
        <v>17065000</v>
      </c>
      <c r="F7" s="6" t="n">
        <v>18345000</v>
      </c>
    </row>
    <row r="8">
      <c r="A8" s="4" t="inlineStr">
        <is>
          <t>Term Loan</t>
        </is>
      </c>
    </row>
    <row r="9">
      <c r="A9" s="3" t="inlineStr">
        <is>
          <t>Derivative [Line Items]</t>
        </is>
      </c>
    </row>
    <row r="10">
      <c r="A10" s="4" t="inlineStr">
        <is>
          <t>Face amount of debt</t>
        </is>
      </c>
      <c r="B10" s="6" t="n">
        <v>350000000</v>
      </c>
    </row>
    <row r="11">
      <c r="A11" s="4" t="inlineStr">
        <is>
          <t>Debt outstanding</t>
        </is>
      </c>
      <c r="C11" s="6" t="n">
        <v>310600000</v>
      </c>
      <c r="D11" s="6" t="n">
        <v>310600000</v>
      </c>
    </row>
    <row r="12">
      <c r="A12" s="4" t="inlineStr">
        <is>
          <t>Revolving Credit Facility</t>
        </is>
      </c>
    </row>
    <row r="13">
      <c r="A13" s="3" t="inlineStr">
        <is>
          <t>Derivative [Line Items]</t>
        </is>
      </c>
    </row>
    <row r="14">
      <c r="A14" s="4" t="inlineStr">
        <is>
          <t>Maximum borrowing capacity</t>
        </is>
      </c>
      <c r="B14" s="6" t="n">
        <v>350000000</v>
      </c>
    </row>
    <row r="15">
      <c r="A15" s="4" t="inlineStr">
        <is>
          <t>Revolving Credit Facility | LIBOR | Minimum</t>
        </is>
      </c>
    </row>
    <row r="16">
      <c r="A16" s="3" t="inlineStr">
        <is>
          <t>Derivative [Line Items]</t>
        </is>
      </c>
    </row>
    <row r="17">
      <c r="A17" s="4" t="inlineStr">
        <is>
          <t>Interest rate</t>
        </is>
      </c>
      <c r="B17" s="4" t="inlineStr">
        <is>
          <t>1.13%</t>
        </is>
      </c>
    </row>
    <row r="18">
      <c r="A18" s="4" t="inlineStr">
        <is>
          <t>Revolving Credit Facility | LIBOR | Maximum</t>
        </is>
      </c>
    </row>
    <row r="19">
      <c r="A19" s="3" t="inlineStr">
        <is>
          <t>Derivative [Line Items]</t>
        </is>
      </c>
    </row>
    <row r="20">
      <c r="A20" s="4" t="inlineStr">
        <is>
          <t>Interest rate</t>
        </is>
      </c>
      <c r="B20" s="4" t="inlineStr">
        <is>
          <t>1.75%</t>
        </is>
      </c>
    </row>
    <row r="21">
      <c r="A21" s="4" t="inlineStr">
        <is>
          <t>Foreign Exchange Contract</t>
        </is>
      </c>
    </row>
    <row r="22">
      <c r="A22" s="3" t="inlineStr">
        <is>
          <t>Derivative [Line Items]</t>
        </is>
      </c>
    </row>
    <row r="23">
      <c r="A23" s="4" t="inlineStr">
        <is>
          <t>Percentage of sales generated outside the US</t>
        </is>
      </c>
      <c r="C23" s="4" t="inlineStr">
        <is>
          <t>38.60%</t>
        </is>
      </c>
      <c r="D23" s="4" t="inlineStr">
        <is>
          <t>40.70%</t>
        </is>
      </c>
    </row>
    <row r="24">
      <c r="A24" s="4" t="inlineStr">
        <is>
          <t>Maturity period for foreign currency contracts</t>
        </is>
      </c>
      <c r="D24" s="4" t="inlineStr">
        <is>
          <t>1 year</t>
        </is>
      </c>
    </row>
    <row r="25">
      <c r="A25" s="4" t="inlineStr">
        <is>
          <t>Contingent Consideration | Fair Value, Recurring [Member]</t>
        </is>
      </c>
    </row>
    <row r="26">
      <c r="A26" s="3" t="inlineStr">
        <is>
          <t>Derivative [Line Items]</t>
        </is>
      </c>
    </row>
    <row r="27">
      <c r="A27" s="4" t="inlineStr">
        <is>
          <t>Liabilities fair value</t>
        </is>
      </c>
      <c r="C27" s="6" t="n">
        <v>3920000</v>
      </c>
      <c r="D27" s="6" t="n">
        <v>3920000</v>
      </c>
      <c r="F27" s="5" t="n">
        <v>0</v>
      </c>
    </row>
    <row r="28">
      <c r="A28" s="4" t="inlineStr">
        <is>
          <t>Contingent Consideration, Acquisition Date Fair Value</t>
        </is>
      </c>
      <c r="C28" s="5" t="n">
        <v>3920000</v>
      </c>
    </row>
    <row r="29">
      <c r="A29" s="4" t="inlineStr">
        <is>
          <t>Contingent Consideration | Fair Value, Recurring [Member] | Other Liabilities [Member]</t>
        </is>
      </c>
    </row>
    <row r="30">
      <c r="A30" s="3" t="inlineStr">
        <is>
          <t>Derivative [Line Items]</t>
        </is>
      </c>
    </row>
    <row r="31">
      <c r="A31" s="4" t="inlineStr">
        <is>
          <t>Liabilities fair value</t>
        </is>
      </c>
      <c r="C31" s="5" t="n">
        <v>3400000</v>
      </c>
      <c r="D31" s="5" t="n">
        <v>3400000</v>
      </c>
    </row>
    <row r="32">
      <c r="A32" s="4" t="inlineStr">
        <is>
          <t>Contingent Consideration | Fair Value, Recurring [Member] | Other Current Liabilities</t>
        </is>
      </c>
    </row>
    <row r="33">
      <c r="A33" s="3" t="inlineStr">
        <is>
          <t>Derivative [Line Items]</t>
        </is>
      </c>
    </row>
    <row r="34">
      <c r="A34" s="4" t="inlineStr">
        <is>
          <t>Liabilities fair value</t>
        </is>
      </c>
      <c r="C34" s="5" t="n">
        <v>500000</v>
      </c>
      <c r="D34" s="5" t="n">
        <v>500000</v>
      </c>
    </row>
    <row r="35">
      <c r="A35" s="4" t="inlineStr">
        <is>
          <t>Cash Flow Hedging | Interest Rate Swap</t>
        </is>
      </c>
    </row>
    <row r="36">
      <c r="A36" s="3" t="inlineStr">
        <is>
          <t>Derivative [Line Items]</t>
        </is>
      </c>
    </row>
    <row r="37">
      <c r="A37" s="4" t="inlineStr">
        <is>
          <t>Number of instruments held | swap</t>
        </is>
      </c>
      <c r="G37" s="5" t="n">
        <v>2</v>
      </c>
    </row>
    <row r="38">
      <c r="A38" s="4" t="inlineStr">
        <is>
          <t>Derivative fixed interest rate</t>
        </is>
      </c>
      <c r="G38" s="4" t="inlineStr">
        <is>
          <t>2.80%</t>
        </is>
      </c>
    </row>
    <row r="39">
      <c r="A39" s="4" t="inlineStr">
        <is>
          <t>Notional amount</t>
        </is>
      </c>
      <c r="G39" s="6" t="n">
        <v>241900000</v>
      </c>
    </row>
    <row r="40">
      <c r="A40" s="4" t="inlineStr">
        <is>
          <t>Cash Flow Hedging | Interest Rate Swap | LIBOR</t>
        </is>
      </c>
    </row>
    <row r="41">
      <c r="A41" s="3" t="inlineStr">
        <is>
          <t>Derivative [Line Items]</t>
        </is>
      </c>
    </row>
    <row r="42">
      <c r="A42" s="4" t="inlineStr">
        <is>
          <t>Debt exposed to interest rate risk</t>
        </is>
      </c>
      <c r="G42" s="4" t="inlineStr">
        <is>
          <t>70.00%</t>
        </is>
      </c>
    </row>
    <row r="43">
      <c r="A43" s="4" t="inlineStr">
        <is>
          <t>Derivative fixed interest rate</t>
        </is>
      </c>
      <c r="G43" s="4" t="inlineStr">
        <is>
          <t>4.05%</t>
        </is>
      </c>
    </row>
    <row r="44">
      <c r="A44" s="4" t="inlineStr">
        <is>
          <t>Designated as Hedging Instrument | Foreign Exchange Contract</t>
        </is>
      </c>
    </row>
    <row r="45">
      <c r="A45" s="3" t="inlineStr">
        <is>
          <t>Derivative [Line Items]</t>
        </is>
      </c>
    </row>
    <row r="46">
      <c r="A46" s="4" t="inlineStr">
        <is>
          <t>Deferred income tax expense (benefit)</t>
        </is>
      </c>
      <c r="C46" s="5" t="n">
        <v>0</v>
      </c>
      <c r="D46" s="5" t="n">
        <v>0</v>
      </c>
    </row>
    <row r="47">
      <c r="A47" s="4" t="inlineStr">
        <is>
          <t>Designated as Hedging Instrument | Foreign Exchange Contract</t>
        </is>
      </c>
    </row>
    <row r="48">
      <c r="A48" s="3" t="inlineStr">
        <is>
          <t>Derivative [Line Items]</t>
        </is>
      </c>
    </row>
    <row r="49">
      <c r="A49" s="4" t="inlineStr">
        <is>
          <t>Designated foreign currency hedge contracts outstanding</t>
        </is>
      </c>
      <c r="C49" s="5" t="n">
        <v>78800000</v>
      </c>
      <c r="D49" s="5" t="n">
        <v>78800000</v>
      </c>
      <c r="F49" s="5" t="n">
        <v>93800000</v>
      </c>
    </row>
    <row r="50">
      <c r="A50" s="4" t="inlineStr">
        <is>
          <t>Designated as Hedging Instrument | Cash Flow Hedging</t>
        </is>
      </c>
    </row>
    <row r="51">
      <c r="A51" s="3" t="inlineStr">
        <is>
          <t>Derivative [Line Items]</t>
        </is>
      </c>
    </row>
    <row r="52">
      <c r="A52" s="4" t="inlineStr">
        <is>
          <t>Gain (loss) to be reclassified within the next twelve months</t>
        </is>
      </c>
      <c r="D52" s="5" t="n">
        <v>1400000</v>
      </c>
    </row>
    <row r="53">
      <c r="A53" s="4" t="inlineStr">
        <is>
          <t>Designated as Hedging Instrument | Interest Rate Swap</t>
        </is>
      </c>
    </row>
    <row r="54">
      <c r="A54" s="3" t="inlineStr">
        <is>
          <t>Derivative [Line Items]</t>
        </is>
      </c>
    </row>
    <row r="55">
      <c r="A55" s="4" t="inlineStr">
        <is>
          <t>Debt outstanding</t>
        </is>
      </c>
      <c r="G55" s="6" t="n">
        <v>345600000</v>
      </c>
    </row>
    <row r="56">
      <c r="A56" s="4" t="inlineStr">
        <is>
          <t>Amount of Gain (Loss) Recognized in Accumulated Other Comprehensive Loss</t>
        </is>
      </c>
      <c r="D56" s="5" t="n">
        <v>300000</v>
      </c>
    </row>
    <row r="57">
      <c r="A57" s="4" t="inlineStr">
        <is>
          <t>Designated as Hedging Instrument | Interest Rate Swap | Interest and other expense, net</t>
        </is>
      </c>
    </row>
    <row r="58">
      <c r="A58" s="3" t="inlineStr">
        <is>
          <t>Derivative [Line Items]</t>
        </is>
      </c>
    </row>
    <row r="59">
      <c r="A59" s="4" t="inlineStr">
        <is>
          <t>Amount of Gain (Loss) Recognized in Accumulated Other Comprehensive Loss</t>
        </is>
      </c>
      <c r="D59" s="5" t="n">
        <v>-2996000</v>
      </c>
    </row>
    <row r="60">
      <c r="A60" s="4" t="inlineStr">
        <is>
          <t>Not Designated as Hedging Instrument | Foreign Exchange Contract</t>
        </is>
      </c>
    </row>
    <row r="61">
      <c r="A61" s="3" t="inlineStr">
        <is>
          <t>Derivative [Line Items]</t>
        </is>
      </c>
    </row>
    <row r="62">
      <c r="A62" s="4" t="inlineStr">
        <is>
          <t>Non-designated foreign currency hedge contracts outstanding</t>
        </is>
      </c>
      <c r="C62" s="6" t="n">
        <v>90500000</v>
      </c>
      <c r="D62" s="5" t="n">
        <v>90500000</v>
      </c>
      <c r="F62" s="6" t="n">
        <v>98000000</v>
      </c>
    </row>
    <row r="63">
      <c r="A63" s="4" t="inlineStr">
        <is>
          <t>Amount of Gain (Loss) Recognized in Accumulated Other Comprehensive Loss</t>
        </is>
      </c>
      <c r="D6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65" customWidth="1" min="1" max="1"/>
    <col width="21" customWidth="1" min="2" max="2"/>
    <col width="21" customWidth="1" min="3" max="3"/>
    <col width="28" customWidth="1" min="4" max="4"/>
    <col width="21" customWidth="1" min="5" max="5"/>
  </cols>
  <sheetData>
    <row r="1">
      <c r="A1" s="1" t="inlineStr">
        <is>
          <t>SEGMENT AND ENTERPRISE-WIDE INFORMATION (Details) $ in Thousands</t>
        </is>
      </c>
      <c r="B1" s="2" t="inlineStr">
        <is>
          <t>3 Months Ended</t>
        </is>
      </c>
      <c r="D1" s="2" t="inlineStr">
        <is>
          <t>9 Months Ended</t>
        </is>
      </c>
    </row>
    <row r="2">
      <c r="B2" s="2" t="inlineStr">
        <is>
          <t>Dec. 26, 2020USD ($)</t>
        </is>
      </c>
      <c r="C2" s="2" t="inlineStr">
        <is>
          <t>Dec. 28, 2019USD ($)</t>
        </is>
      </c>
      <c r="D2" s="2" t="inlineStr">
        <is>
          <t>Dec. 26, 2020USD ($)segment</t>
        </is>
      </c>
      <c r="E2" s="2" t="inlineStr">
        <is>
          <t>Dec. 28, 2019USD ($)</t>
        </is>
      </c>
    </row>
    <row r="3">
      <c r="A3" s="3" t="inlineStr">
        <is>
          <t>Segment Reporting [Abstract]</t>
        </is>
      </c>
    </row>
    <row r="4">
      <c r="A4" s="4" t="inlineStr">
        <is>
          <t>Number of business units | segment</t>
        </is>
      </c>
      <c r="D4" s="5" t="n">
        <v>3</v>
      </c>
    </row>
    <row r="5">
      <c r="A5" s="3" t="inlineStr">
        <is>
          <t>Segment Reporting Information [Line Items]</t>
        </is>
      </c>
    </row>
    <row r="6">
      <c r="A6" s="4" t="inlineStr">
        <is>
          <t>Net revenues before foreign exchange impact</t>
        </is>
      </c>
      <c r="B6" s="6" t="n">
        <v>234905</v>
      </c>
      <c r="C6" s="6" t="n">
        <v>257064</v>
      </c>
      <c r="D6" s="6" t="n">
        <v>632960</v>
      </c>
      <c r="E6" s="6" t="n">
        <v>742720</v>
      </c>
    </row>
    <row r="7">
      <c r="A7" s="4" t="inlineStr">
        <is>
          <t>Effect of exchange rates</t>
        </is>
      </c>
      <c r="B7" s="5" t="n">
        <v>494</v>
      </c>
      <c r="C7" s="5" t="n">
        <v>-3291</v>
      </c>
      <c r="D7" s="5" t="n">
        <v>-2922</v>
      </c>
      <c r="E7" s="5" t="n">
        <v>-8072</v>
      </c>
    </row>
    <row r="8">
      <c r="A8" s="4" t="inlineStr">
        <is>
          <t>Net revenues</t>
        </is>
      </c>
      <c r="B8" s="5" t="n">
        <v>240371</v>
      </c>
      <c r="C8" s="5" t="n">
        <v>258970</v>
      </c>
      <c r="D8" s="5" t="n">
        <v>645434</v>
      </c>
      <c r="E8" s="5" t="n">
        <v>749987</v>
      </c>
    </row>
    <row r="9">
      <c r="A9" s="4" t="inlineStr">
        <is>
          <t>Operating (loss) income</t>
        </is>
      </c>
      <c r="B9" s="5" t="n">
        <v>40425</v>
      </c>
      <c r="C9" s="5" t="n">
        <v>40907</v>
      </c>
      <c r="D9" s="5" t="n">
        <v>110922</v>
      </c>
      <c r="E9" s="5" t="n">
        <v>77344</v>
      </c>
    </row>
    <row r="10">
      <c r="A10" s="4" t="inlineStr">
        <is>
          <t>Effect of exchange rates</t>
        </is>
      </c>
      <c r="B10" s="5" t="n">
        <v>4286</v>
      </c>
      <c r="C10" s="5" t="n">
        <v>2521</v>
      </c>
      <c r="D10" s="5" t="n">
        <v>8644</v>
      </c>
      <c r="E10" s="5" t="n">
        <v>7791</v>
      </c>
    </row>
    <row r="11">
      <c r="A11" s="4" t="inlineStr">
        <is>
          <t>Amortization</t>
        </is>
      </c>
      <c r="B11" s="5" t="n">
        <v>7805</v>
      </c>
      <c r="C11" s="5" t="n">
        <v>5772</v>
      </c>
      <c r="D11" s="5" t="n">
        <v>24204</v>
      </c>
      <c r="E11" s="5" t="n">
        <v>17681</v>
      </c>
    </row>
    <row r="12">
      <c r="A12" s="4" t="inlineStr">
        <is>
          <t>Restructuring and turnaround costs</t>
        </is>
      </c>
      <c r="B12" s="5" t="n">
        <v>-3143</v>
      </c>
      <c r="C12" s="5" t="n">
        <v>-7798</v>
      </c>
      <c r="D12" s="5" t="n">
        <v>-11583</v>
      </c>
      <c r="E12" s="5" t="n">
        <v>-13582</v>
      </c>
    </row>
    <row r="13">
      <c r="A13" s="4" t="inlineStr">
        <is>
          <t>Transaction costs</t>
        </is>
      </c>
      <c r="B13" s="5" t="n">
        <v>0</v>
      </c>
      <c r="C13" s="5" t="n">
        <v>0</v>
      </c>
      <c r="D13" s="5" t="n">
        <v>-3063</v>
      </c>
      <c r="E13" s="5" t="n">
        <v>0</v>
      </c>
    </row>
    <row r="14">
      <c r="A14" s="4" t="inlineStr">
        <is>
          <t>PCS2 accelerated depreciation and related costs</t>
        </is>
      </c>
      <c r="B14" s="5" t="n">
        <v>-1146</v>
      </c>
      <c r="C14" s="5" t="n">
        <v>-6649</v>
      </c>
      <c r="D14" s="5" t="n">
        <v>-3332</v>
      </c>
      <c r="E14" s="5" t="n">
        <v>-18708</v>
      </c>
    </row>
    <row r="15">
      <c r="A15" s="4" t="inlineStr">
        <is>
          <t>European Medical Device Regulation costs and other</t>
        </is>
      </c>
      <c r="B15" s="5" t="n">
        <v>-1207</v>
      </c>
      <c r="C15" s="5" t="n">
        <v>-448</v>
      </c>
      <c r="D15" s="5" t="n">
        <v>-2696</v>
      </c>
      <c r="E15" s="5" t="n">
        <v>-304</v>
      </c>
    </row>
    <row r="16">
      <c r="A16" s="4" t="inlineStr">
        <is>
          <t>Impairment of assets and related costs</t>
        </is>
      </c>
      <c r="B16" s="5" t="n">
        <v>0</v>
      </c>
      <c r="C16" s="5" t="n">
        <v>0</v>
      </c>
      <c r="D16" s="5" t="n">
        <v>-896</v>
      </c>
      <c r="E16" s="5" t="n">
        <v>-51220</v>
      </c>
    </row>
    <row r="17">
      <c r="A17" s="4" t="inlineStr">
        <is>
          <t>Gain on sale of assets</t>
        </is>
      </c>
      <c r="B17" s="5" t="n">
        <v>1115</v>
      </c>
      <c r="C17" s="5" t="n">
        <v>0</v>
      </c>
      <c r="D17" s="5" t="n">
        <v>32613</v>
      </c>
      <c r="E17" s="5" t="n">
        <v>8083</v>
      </c>
    </row>
    <row r="18">
      <c r="A18" s="4" t="inlineStr">
        <is>
          <t>United States</t>
        </is>
      </c>
    </row>
    <row r="19">
      <c r="A19" s="3" t="inlineStr">
        <is>
          <t>Segment Reporting Information [Line Items]</t>
        </is>
      </c>
    </row>
    <row r="20">
      <c r="A20" s="4" t="inlineStr">
        <is>
          <t>Net revenues</t>
        </is>
      </c>
      <c r="B20" s="5" t="n">
        <v>147607</v>
      </c>
      <c r="C20" s="5" t="n">
        <v>167238</v>
      </c>
      <c r="D20" s="5" t="n">
        <v>382600</v>
      </c>
      <c r="E20" s="5" t="n">
        <v>485493</v>
      </c>
    </row>
    <row r="21">
      <c r="A21" s="4" t="inlineStr">
        <is>
          <t>Japan</t>
        </is>
      </c>
    </row>
    <row r="22">
      <c r="A22" s="3" t="inlineStr">
        <is>
          <t>Segment Reporting Information [Line Items]</t>
        </is>
      </c>
    </row>
    <row r="23">
      <c r="A23" s="4" t="inlineStr">
        <is>
          <t>Net revenues</t>
        </is>
      </c>
      <c r="B23" s="5" t="n">
        <v>20854</v>
      </c>
      <c r="C23" s="5" t="n">
        <v>19268</v>
      </c>
      <c r="D23" s="5" t="n">
        <v>57330</v>
      </c>
      <c r="E23" s="5" t="n">
        <v>55111</v>
      </c>
    </row>
    <row r="24">
      <c r="A24" s="4" t="inlineStr">
        <is>
          <t>Europe</t>
        </is>
      </c>
    </row>
    <row r="25">
      <c r="A25" s="3" t="inlineStr">
        <is>
          <t>Segment Reporting Information [Line Items]</t>
        </is>
      </c>
    </row>
    <row r="26">
      <c r="A26" s="4" t="inlineStr">
        <is>
          <t>Net revenues</t>
        </is>
      </c>
      <c r="B26" s="5" t="n">
        <v>41874</v>
      </c>
      <c r="C26" s="5" t="n">
        <v>40984</v>
      </c>
      <c r="D26" s="5" t="n">
        <v>123541</v>
      </c>
      <c r="E26" s="5" t="n">
        <v>115811</v>
      </c>
    </row>
    <row r="27">
      <c r="A27" s="4" t="inlineStr">
        <is>
          <t>Asia</t>
        </is>
      </c>
    </row>
    <row r="28">
      <c r="A28" s="3" t="inlineStr">
        <is>
          <t>Segment Reporting Information [Line Items]</t>
        </is>
      </c>
    </row>
    <row r="29">
      <c r="A29" s="4" t="inlineStr">
        <is>
          <t>Net revenues</t>
        </is>
      </c>
      <c r="B29" s="5" t="n">
        <v>29050</v>
      </c>
      <c r="C29" s="5" t="n">
        <v>29436</v>
      </c>
      <c r="D29" s="5" t="n">
        <v>77602</v>
      </c>
      <c r="E29" s="5" t="n">
        <v>88269</v>
      </c>
    </row>
    <row r="30">
      <c r="A30" s="4" t="inlineStr">
        <is>
          <t>Other</t>
        </is>
      </c>
    </row>
    <row r="31">
      <c r="A31" s="3" t="inlineStr">
        <is>
          <t>Segment Reporting Information [Line Items]</t>
        </is>
      </c>
    </row>
    <row r="32">
      <c r="A32" s="4" t="inlineStr">
        <is>
          <t>Net revenues</t>
        </is>
      </c>
      <c r="B32" s="5" t="n">
        <v>986</v>
      </c>
      <c r="C32" s="5" t="n">
        <v>2044</v>
      </c>
      <c r="D32" s="5" t="n">
        <v>4361</v>
      </c>
      <c r="E32" s="5" t="n">
        <v>5303</v>
      </c>
    </row>
    <row r="33">
      <c r="A33" s="4" t="inlineStr">
        <is>
          <t>Service</t>
        </is>
      </c>
    </row>
    <row r="34">
      <c r="A34" s="3" t="inlineStr">
        <is>
          <t>Segment Reporting Information [Line Items]</t>
        </is>
      </c>
    </row>
    <row r="35">
      <c r="A35" s="4" t="inlineStr">
        <is>
          <t>Net revenues before foreign exchange impact</t>
        </is>
      </c>
      <c r="B35" s="5" t="n">
        <v>4972</v>
      </c>
      <c r="C35" s="5" t="n">
        <v>5197</v>
      </c>
      <c r="D35" s="5" t="n">
        <v>15396</v>
      </c>
      <c r="E35" s="5" t="n">
        <v>15339</v>
      </c>
    </row>
    <row r="36">
      <c r="A36" s="4" t="inlineStr">
        <is>
          <t>Plasma products and services</t>
        </is>
      </c>
    </row>
    <row r="37">
      <c r="A37" s="3" t="inlineStr">
        <is>
          <t>Segment Reporting Information [Line Items]</t>
        </is>
      </c>
    </row>
    <row r="38">
      <c r="A38" s="4" t="inlineStr">
        <is>
          <t>Net revenues</t>
        </is>
      </c>
      <c r="B38" s="5" t="n">
        <v>123510</v>
      </c>
      <c r="C38" s="5" t="n">
        <v>141231</v>
      </c>
      <c r="D38" s="5" t="n">
        <v>309933</v>
      </c>
      <c r="E38" s="5" t="n">
        <v>406825</v>
      </c>
    </row>
    <row r="39">
      <c r="A39" s="4" t="inlineStr">
        <is>
          <t>Blood Center products and services</t>
        </is>
      </c>
    </row>
    <row r="40">
      <c r="A40" s="3" t="inlineStr">
        <is>
          <t>Segment Reporting Information [Line Items]</t>
        </is>
      </c>
    </row>
    <row r="41">
      <c r="A41" s="4" t="inlineStr">
        <is>
          <t>Net revenues</t>
        </is>
      </c>
      <c r="B41" s="5" t="n">
        <v>62787</v>
      </c>
      <c r="C41" s="5" t="n">
        <v>66126</v>
      </c>
      <c r="D41" s="5" t="n">
        <v>182687</v>
      </c>
      <c r="E41" s="5" t="n">
        <v>191648</v>
      </c>
    </row>
    <row r="42">
      <c r="A42" s="4" t="inlineStr">
        <is>
          <t>Hospital products and services</t>
        </is>
      </c>
    </row>
    <row r="43">
      <c r="A43" s="3" t="inlineStr">
        <is>
          <t>Segment Reporting Information [Line Items]</t>
        </is>
      </c>
    </row>
    <row r="44">
      <c r="A44" s="4" t="inlineStr">
        <is>
          <t>Net revenues</t>
        </is>
      </c>
      <c r="B44" s="5" t="n">
        <v>54074</v>
      </c>
      <c r="C44" s="5" t="n">
        <v>51613</v>
      </c>
      <c r="D44" s="5" t="n">
        <v>152814</v>
      </c>
      <c r="E44" s="5" t="n">
        <v>151514</v>
      </c>
    </row>
    <row r="45">
      <c r="A45" s="4" t="inlineStr">
        <is>
          <t>Plasma</t>
        </is>
      </c>
    </row>
    <row r="46">
      <c r="A46" s="3" t="inlineStr">
        <is>
          <t>Segment Reporting Information [Line Items]</t>
        </is>
      </c>
    </row>
    <row r="47">
      <c r="A47" s="4" t="inlineStr">
        <is>
          <t>Net revenues before foreign exchange impact</t>
        </is>
      </c>
      <c r="B47" s="5" t="n">
        <v>102154</v>
      </c>
      <c r="C47" s="5" t="n">
        <v>120997</v>
      </c>
      <c r="D47" s="5" t="n">
        <v>249587</v>
      </c>
      <c r="E47" s="5" t="n">
        <v>348141</v>
      </c>
    </row>
    <row r="48">
      <c r="A48" s="4" t="inlineStr">
        <is>
          <t>Blood Center</t>
        </is>
      </c>
    </row>
    <row r="49">
      <c r="A49" s="3" t="inlineStr">
        <is>
          <t>Segment Reporting Information [Line Items]</t>
        </is>
      </c>
    </row>
    <row r="50">
      <c r="A50" s="4" t="inlineStr">
        <is>
          <t>Net revenues before foreign exchange impact</t>
        </is>
      </c>
      <c r="B50" s="5" t="n">
        <v>80417</v>
      </c>
      <c r="C50" s="5" t="n">
        <v>85314</v>
      </c>
      <c r="D50" s="5" t="n">
        <v>234446</v>
      </c>
      <c r="E50" s="5" t="n">
        <v>246977</v>
      </c>
    </row>
    <row r="51">
      <c r="A51" s="4" t="inlineStr">
        <is>
          <t>Hospital</t>
        </is>
      </c>
    </row>
    <row r="52">
      <c r="A52" s="3" t="inlineStr">
        <is>
          <t>Segment Reporting Information [Line Items]</t>
        </is>
      </c>
    </row>
    <row r="53">
      <c r="A53" s="4" t="inlineStr">
        <is>
          <t>Net revenues before foreign exchange impact</t>
        </is>
      </c>
      <c r="B53" s="5" t="n">
        <v>52334</v>
      </c>
      <c r="C53" s="5" t="n">
        <v>50753</v>
      </c>
      <c r="D53" s="5" t="n">
        <v>148927</v>
      </c>
      <c r="E53" s="5" t="n">
        <v>147602</v>
      </c>
    </row>
    <row r="54">
      <c r="A54" s="4" t="inlineStr">
        <is>
          <t>Operating Segments</t>
        </is>
      </c>
    </row>
    <row r="55">
      <c r="A55" s="3" t="inlineStr">
        <is>
          <t>Segment Reporting Information [Line Items]</t>
        </is>
      </c>
    </row>
    <row r="56">
      <c r="A56" s="4" t="inlineStr">
        <is>
          <t>Operating (loss) income</t>
        </is>
      </c>
      <c r="B56" s="5" t="n">
        <v>111527</v>
      </c>
      <c r="C56" s="5" t="n">
        <v>122133</v>
      </c>
      <c r="D56" s="5" t="n">
        <v>300444</v>
      </c>
      <c r="E56" s="5" t="n">
        <v>351328</v>
      </c>
    </row>
    <row r="57">
      <c r="A57" s="4" t="inlineStr">
        <is>
          <t>Operating Segments | Plasma</t>
        </is>
      </c>
    </row>
    <row r="58">
      <c r="A58" s="3" t="inlineStr">
        <is>
          <t>Segment Reporting Information [Line Items]</t>
        </is>
      </c>
    </row>
    <row r="59">
      <c r="A59" s="4" t="inlineStr">
        <is>
          <t>Operating (loss) income</t>
        </is>
      </c>
      <c r="B59" s="5" t="n">
        <v>52673</v>
      </c>
      <c r="C59" s="5" t="n">
        <v>59343</v>
      </c>
      <c r="D59" s="5" t="n">
        <v>129846</v>
      </c>
      <c r="E59" s="5" t="n">
        <v>169844</v>
      </c>
    </row>
    <row r="60">
      <c r="A60" s="4" t="inlineStr">
        <is>
          <t>Operating Segments | Blood Center</t>
        </is>
      </c>
    </row>
    <row r="61">
      <c r="A61" s="3" t="inlineStr">
        <is>
          <t>Segment Reporting Information [Line Items]</t>
        </is>
      </c>
    </row>
    <row r="62">
      <c r="A62" s="4" t="inlineStr">
        <is>
          <t>Operating (loss) income</t>
        </is>
      </c>
      <c r="B62" s="5" t="n">
        <v>36424</v>
      </c>
      <c r="C62" s="5" t="n">
        <v>42197</v>
      </c>
      <c r="D62" s="5" t="n">
        <v>108926</v>
      </c>
      <c r="E62" s="5" t="n">
        <v>121124</v>
      </c>
    </row>
    <row r="63">
      <c r="A63" s="4" t="inlineStr">
        <is>
          <t>Operating Segments | Hospital</t>
        </is>
      </c>
    </row>
    <row r="64">
      <c r="A64" s="3" t="inlineStr">
        <is>
          <t>Segment Reporting Information [Line Items]</t>
        </is>
      </c>
    </row>
    <row r="65">
      <c r="A65" s="4" t="inlineStr">
        <is>
          <t>Operating (loss) income</t>
        </is>
      </c>
      <c r="B65" s="5" t="n">
        <v>22430</v>
      </c>
      <c r="C65" s="5" t="n">
        <v>20593</v>
      </c>
      <c r="D65" s="5" t="n">
        <v>61672</v>
      </c>
      <c r="E65" s="5" t="n">
        <v>60360</v>
      </c>
    </row>
    <row r="66">
      <c r="A66" s="4" t="inlineStr">
        <is>
          <t>Corporate</t>
        </is>
      </c>
    </row>
    <row r="67">
      <c r="A67" s="3" t="inlineStr">
        <is>
          <t>Segment Reporting Information [Line Items]</t>
        </is>
      </c>
    </row>
    <row r="68">
      <c r="A68" s="4" t="inlineStr">
        <is>
          <t>Corporate expenses</t>
        </is>
      </c>
      <c r="B68" s="6" t="n">
        <v>-63202</v>
      </c>
      <c r="C68" s="6" t="n">
        <v>-63080</v>
      </c>
      <c r="D68" s="6" t="n">
        <v>-185005</v>
      </c>
      <c r="E68" s="6" t="n">
        <v>-18836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ACCUMULATED OTHER COMPREHENSIVE LOSS (Details) - USD ($) $ in Thousands</t>
        </is>
      </c>
      <c r="B1" s="2" t="inlineStr">
        <is>
          <t>3 Months Ended</t>
        </is>
      </c>
      <c r="H1" s="2" t="inlineStr">
        <is>
          <t>9 Months Ended</t>
        </is>
      </c>
    </row>
    <row r="2">
      <c r="B2" s="2" t="inlineStr">
        <is>
          <t>Dec. 26, 2020</t>
        </is>
      </c>
      <c r="C2" s="2" t="inlineStr">
        <is>
          <t>Sep. 26, 2020</t>
        </is>
      </c>
      <c r="D2" s="2" t="inlineStr">
        <is>
          <t>Jun. 27, 2020</t>
        </is>
      </c>
      <c r="E2" s="2" t="inlineStr">
        <is>
          <t>Dec. 28, 2019</t>
        </is>
      </c>
      <c r="F2" s="2" t="inlineStr">
        <is>
          <t>Sep. 28, 2019</t>
        </is>
      </c>
      <c r="G2" s="2" t="inlineStr">
        <is>
          <t>Jun. 29, 2019</t>
        </is>
      </c>
      <c r="H2" s="2" t="inlineStr">
        <is>
          <t>Dec. 26, 2020</t>
        </is>
      </c>
    </row>
    <row r="3">
      <c r="A3" s="3" t="inlineStr">
        <is>
          <t>AOCI Attributable to Parent, Net of Tax [Roll Forward]</t>
        </is>
      </c>
    </row>
    <row r="4">
      <c r="A4" s="4" t="inlineStr">
        <is>
          <t>Balance as of March 28, 2020</t>
        </is>
      </c>
      <c r="D4" s="6" t="n">
        <v>-45135</v>
      </c>
      <c r="H4" s="6" t="n">
        <v>-45135</v>
      </c>
    </row>
    <row r="5">
      <c r="A5" s="4" t="inlineStr">
        <is>
          <t>Other comprehensive income (loss) before reclassifications</t>
        </is>
      </c>
      <c r="H5" s="5" t="n">
        <v>10413</v>
      </c>
    </row>
    <row r="6">
      <c r="A6" s="4" t="inlineStr">
        <is>
          <t>Amounts reclassified from Accumulated Other Comprehensive Income (Loss)</t>
        </is>
      </c>
      <c r="H6" s="5" t="n">
        <v>4864</v>
      </c>
    </row>
    <row r="7">
      <c r="A7" s="4" t="inlineStr">
        <is>
          <t>Net current period other comprehensive income</t>
        </is>
      </c>
      <c r="B7" s="6" t="n">
        <v>8614</v>
      </c>
      <c r="C7" s="6" t="n">
        <v>5234</v>
      </c>
      <c r="D7" s="5" t="n">
        <v>1429</v>
      </c>
      <c r="E7" s="6" t="n">
        <v>2401</v>
      </c>
      <c r="F7" s="6" t="n">
        <v>-2108</v>
      </c>
      <c r="G7" s="6" t="n">
        <v>-3618</v>
      </c>
      <c r="H7" s="5" t="n">
        <v>15277</v>
      </c>
    </row>
    <row r="8">
      <c r="A8" s="4" t="inlineStr">
        <is>
          <t>Balance as of December 26, 2020</t>
        </is>
      </c>
      <c r="B8" s="5" t="n">
        <v>-29858</v>
      </c>
      <c r="H8" s="5" t="n">
        <v>-29858</v>
      </c>
    </row>
    <row r="9">
      <c r="A9" s="4" t="inlineStr">
        <is>
          <t>Foreign Currency</t>
        </is>
      </c>
    </row>
    <row r="10">
      <c r="A10" s="3" t="inlineStr">
        <is>
          <t>AOCI Attributable to Parent, Net of Tax [Roll Forward]</t>
        </is>
      </c>
    </row>
    <row r="11">
      <c r="A11" s="4" t="inlineStr">
        <is>
          <t>Balance as of March 28, 2020</t>
        </is>
      </c>
      <c r="D11" s="5" t="n">
        <v>-31100</v>
      </c>
      <c r="H11" s="5" t="n">
        <v>-31100</v>
      </c>
    </row>
    <row r="12">
      <c r="A12" s="4" t="inlineStr">
        <is>
          <t>Other comprehensive income (loss) before reclassifications</t>
        </is>
      </c>
      <c r="H12" s="5" t="n">
        <v>12031</v>
      </c>
    </row>
    <row r="13">
      <c r="A13" s="4" t="inlineStr">
        <is>
          <t>Amounts reclassified from Accumulated Other Comprehensive Income (Loss)</t>
        </is>
      </c>
      <c r="H13" s="5" t="n">
        <v>0</v>
      </c>
    </row>
    <row r="14">
      <c r="A14" s="4" t="inlineStr">
        <is>
          <t>Net current period other comprehensive income</t>
        </is>
      </c>
      <c r="H14" s="5" t="n">
        <v>12031</v>
      </c>
    </row>
    <row r="15">
      <c r="A15" s="4" t="inlineStr">
        <is>
          <t>Balance as of December 26, 2020</t>
        </is>
      </c>
      <c r="B15" s="5" t="n">
        <v>-19069</v>
      </c>
      <c r="H15" s="5" t="n">
        <v>-19069</v>
      </c>
    </row>
    <row r="16">
      <c r="A16" s="4" t="inlineStr">
        <is>
          <t>Defined Benefit Plans</t>
        </is>
      </c>
    </row>
    <row r="17">
      <c r="A17" s="3" t="inlineStr">
        <is>
          <t>AOCI Attributable to Parent, Net of Tax [Roll Forward]</t>
        </is>
      </c>
    </row>
    <row r="18">
      <c r="A18" s="4" t="inlineStr">
        <is>
          <t>Balance as of March 28, 2020</t>
        </is>
      </c>
      <c r="D18" s="5" t="n">
        <v>-209</v>
      </c>
      <c r="H18" s="5" t="n">
        <v>-209</v>
      </c>
    </row>
    <row r="19">
      <c r="A19" s="4" t="inlineStr">
        <is>
          <t>Other comprehensive income (loss) before reclassifications</t>
        </is>
      </c>
      <c r="H19" s="5" t="n">
        <v>0</v>
      </c>
    </row>
    <row r="20">
      <c r="A20" s="4" t="inlineStr">
        <is>
          <t>Amounts reclassified from Accumulated Other Comprehensive Income (Loss)</t>
        </is>
      </c>
      <c r="H20" s="5" t="n">
        <v>0</v>
      </c>
    </row>
    <row r="21">
      <c r="A21" s="4" t="inlineStr">
        <is>
          <t>Net current period other comprehensive income</t>
        </is>
      </c>
      <c r="H21" s="5" t="n">
        <v>0</v>
      </c>
    </row>
    <row r="22">
      <c r="A22" s="4" t="inlineStr">
        <is>
          <t>Balance as of December 26, 2020</t>
        </is>
      </c>
      <c r="B22" s="5" t="n">
        <v>-209</v>
      </c>
      <c r="H22" s="5" t="n">
        <v>-209</v>
      </c>
    </row>
    <row r="23">
      <c r="A23" s="4" t="inlineStr">
        <is>
          <t>Net Unrealized Gain/Loss on Derivatives</t>
        </is>
      </c>
    </row>
    <row r="24">
      <c r="A24" s="3" t="inlineStr">
        <is>
          <t>AOCI Attributable to Parent, Net of Tax [Roll Forward]</t>
        </is>
      </c>
    </row>
    <row r="25">
      <c r="A25" s="4" t="inlineStr">
        <is>
          <t>Balance as of March 28, 2020</t>
        </is>
      </c>
      <c r="D25" s="6" t="n">
        <v>-13826</v>
      </c>
      <c r="H25" s="5" t="n">
        <v>-13826</v>
      </c>
    </row>
    <row r="26">
      <c r="A26" s="4" t="inlineStr">
        <is>
          <t>Other comprehensive income (loss) before reclassifications</t>
        </is>
      </c>
      <c r="H26" s="5" t="n">
        <v>-1618</v>
      </c>
    </row>
    <row r="27">
      <c r="A27" s="4" t="inlineStr">
        <is>
          <t>Amounts reclassified from Accumulated Other Comprehensive Income (Loss)</t>
        </is>
      </c>
      <c r="H27" s="5" t="n">
        <v>4864</v>
      </c>
    </row>
    <row r="28">
      <c r="A28" s="4" t="inlineStr">
        <is>
          <t>Net current period other comprehensive income</t>
        </is>
      </c>
      <c r="H28" s="5" t="n">
        <v>3246</v>
      </c>
    </row>
    <row r="29">
      <c r="A29" s="4" t="inlineStr">
        <is>
          <t>Balance as of December 26, 2020</t>
        </is>
      </c>
      <c r="B29" s="6" t="n">
        <v>-10580</v>
      </c>
      <c r="H29" s="6" t="n">
        <v>-10580</v>
      </c>
    </row>
  </sheetData>
  <mergeCells count="2">
    <mergeCell ref="A1:A2"/>
    <mergeCell ref="B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Income/(Loss)</t>
        </is>
      </c>
    </row>
    <row r="2">
      <c r="A2" s="4" t="inlineStr">
        <is>
          <t>Balance (in shares) at Mar. 30, 2019</t>
        </is>
      </c>
      <c r="C2" s="5" t="n">
        <v>51020</v>
      </c>
    </row>
    <row r="3">
      <c r="A3" s="4" t="inlineStr">
        <is>
          <t>Balance at Mar. 30, 2019</t>
        </is>
      </c>
      <c r="B3" s="6" t="n">
        <v>667868</v>
      </c>
      <c r="C3" s="6" t="n">
        <v>510</v>
      </c>
      <c r="D3" s="6" t="n">
        <v>536320</v>
      </c>
      <c r="E3" s="6" t="n">
        <v>161418</v>
      </c>
      <c r="F3" s="6" t="n">
        <v>-30380</v>
      </c>
    </row>
    <row r="4">
      <c r="A4" s="3" t="inlineStr">
        <is>
          <t>Increase (Decrease) in Stockholders' Equity [Roll Forward]</t>
        </is>
      </c>
    </row>
    <row r="5">
      <c r="A5" s="4" t="inlineStr">
        <is>
          <t>Employee stock purchase plan (in shares)</t>
        </is>
      </c>
      <c r="C5" s="5" t="n">
        <v>25</v>
      </c>
    </row>
    <row r="6">
      <c r="A6" s="4" t="inlineStr">
        <is>
          <t>Employee stock purchase plan</t>
        </is>
      </c>
      <c r="B6" s="5" t="n">
        <v>1830</v>
      </c>
      <c r="C6" s="6" t="n">
        <v>0</v>
      </c>
      <c r="D6" s="5" t="n">
        <v>1830</v>
      </c>
    </row>
    <row r="7">
      <c r="A7" s="4" t="inlineStr">
        <is>
          <t>Exercise of stock options (in shares)</t>
        </is>
      </c>
      <c r="C7" s="5" t="n">
        <v>85</v>
      </c>
    </row>
    <row r="8">
      <c r="A8" s="4" t="inlineStr">
        <is>
          <t>Exercise of stock options</t>
        </is>
      </c>
      <c r="B8" s="5" t="n">
        <v>3635</v>
      </c>
      <c r="C8" s="6" t="n">
        <v>1</v>
      </c>
      <c r="D8" s="5" t="n">
        <v>3634</v>
      </c>
    </row>
    <row r="9">
      <c r="A9" s="4" t="inlineStr">
        <is>
          <t>Shares repurchased (in shares)</t>
        </is>
      </c>
      <c r="C9" s="5" t="n">
        <v>-616</v>
      </c>
    </row>
    <row r="10">
      <c r="A10" s="4" t="inlineStr">
        <is>
          <t>Shares repurchased</t>
        </is>
      </c>
      <c r="B10" s="5" t="n">
        <v>-75000</v>
      </c>
      <c r="C10" s="6" t="n">
        <v>-6</v>
      </c>
      <c r="D10" s="5" t="n">
        <v>-21473</v>
      </c>
      <c r="E10" s="5" t="n">
        <v>-53521</v>
      </c>
    </row>
    <row r="11">
      <c r="A11" s="4" t="inlineStr">
        <is>
          <t>Issuance of restricted stock, net of cancellations (in shares)</t>
        </is>
      </c>
      <c r="C11" s="5" t="n">
        <v>257</v>
      </c>
    </row>
    <row r="12">
      <c r="A12" s="4" t="inlineStr">
        <is>
          <t>Issuance of restricted stock, net of cancellations</t>
        </is>
      </c>
      <c r="B12" s="5" t="n">
        <v>0</v>
      </c>
      <c r="C12" s="6" t="n">
        <v>3</v>
      </c>
      <c r="D12" s="5" t="n">
        <v>-3</v>
      </c>
    </row>
    <row r="13">
      <c r="A13" s="4" t="inlineStr">
        <is>
          <t>Share-based compensation expense</t>
        </is>
      </c>
      <c r="B13" s="5" t="n">
        <v>4730</v>
      </c>
      <c r="D13" s="5" t="n">
        <v>4730</v>
      </c>
    </row>
    <row r="14">
      <c r="A14" s="4" t="inlineStr">
        <is>
          <t>Net income</t>
        </is>
      </c>
      <c r="B14" s="5" t="n">
        <v>-8479</v>
      </c>
      <c r="E14" s="5" t="n">
        <v>-8479</v>
      </c>
    </row>
    <row r="15">
      <c r="A15" s="4" t="inlineStr">
        <is>
          <t>Other comprehensive income (loss)</t>
        </is>
      </c>
      <c r="B15" s="5" t="n">
        <v>-3618</v>
      </c>
      <c r="F15" s="5" t="n">
        <v>-3618</v>
      </c>
    </row>
    <row r="16">
      <c r="A16" s="4" t="inlineStr">
        <is>
          <t>Balance (in shares) at Jun. 29, 2019</t>
        </is>
      </c>
      <c r="C16" s="5" t="n">
        <v>50771</v>
      </c>
    </row>
    <row r="17">
      <c r="A17" s="4" t="inlineStr">
        <is>
          <t>Balance at Jun. 29, 2019</t>
        </is>
      </c>
      <c r="B17" s="5" t="n">
        <v>590966</v>
      </c>
      <c r="C17" s="6" t="n">
        <v>508</v>
      </c>
      <c r="D17" s="5" t="n">
        <v>525038</v>
      </c>
      <c r="E17" s="5" t="n">
        <v>99418</v>
      </c>
      <c r="F17" s="5" t="n">
        <v>-33998</v>
      </c>
    </row>
    <row r="18">
      <c r="A18" s="4" t="inlineStr">
        <is>
          <t>Balance (in shares) at Mar. 30, 2019</t>
        </is>
      </c>
      <c r="C18" s="5" t="n">
        <v>51020</v>
      </c>
    </row>
    <row r="19">
      <c r="A19" s="4" t="inlineStr">
        <is>
          <t>Balance at Mar. 30, 2019</t>
        </is>
      </c>
      <c r="B19" s="5" t="n">
        <v>667868</v>
      </c>
      <c r="C19" s="6" t="n">
        <v>510</v>
      </c>
      <c r="D19" s="5" t="n">
        <v>536320</v>
      </c>
      <c r="E19" s="5" t="n">
        <v>161418</v>
      </c>
      <c r="F19" s="5" t="n">
        <v>-30380</v>
      </c>
    </row>
    <row r="20">
      <c r="A20" s="3" t="inlineStr">
        <is>
          <t>Increase (Decrease) in Stockholders' Equity [Roll Forward]</t>
        </is>
      </c>
    </row>
    <row r="21">
      <c r="A21" s="4" t="inlineStr">
        <is>
          <t>Net income</t>
        </is>
      </c>
      <c r="B21" s="5" t="n">
        <v>58902</v>
      </c>
    </row>
    <row r="22">
      <c r="A22" s="4" t="inlineStr">
        <is>
          <t>Balance (in shares) at Dec. 28, 2019</t>
        </is>
      </c>
      <c r="C22" s="5" t="n">
        <v>50391</v>
      </c>
    </row>
    <row r="23">
      <c r="A23" s="4" t="inlineStr">
        <is>
          <t>Balance at Dec. 28, 2019</t>
        </is>
      </c>
      <c r="B23" s="5" t="n">
        <v>574580</v>
      </c>
      <c r="C23" s="6" t="n">
        <v>504</v>
      </c>
      <c r="D23" s="5" t="n">
        <v>537913</v>
      </c>
      <c r="E23" s="5" t="n">
        <v>69868</v>
      </c>
      <c r="F23" s="5" t="n">
        <v>-33705</v>
      </c>
    </row>
    <row r="24">
      <c r="A24" s="4" t="inlineStr">
        <is>
          <t>Balance (in shares) at Jun. 29, 2019</t>
        </is>
      </c>
      <c r="C24" s="5" t="n">
        <v>50771</v>
      </c>
    </row>
    <row r="25">
      <c r="A25" s="4" t="inlineStr">
        <is>
          <t>Balance at Jun. 29, 2019</t>
        </is>
      </c>
      <c r="B25" s="5" t="n">
        <v>590966</v>
      </c>
      <c r="C25" s="6" t="n">
        <v>508</v>
      </c>
      <c r="D25" s="5" t="n">
        <v>525038</v>
      </c>
      <c r="E25" s="5" t="n">
        <v>99418</v>
      </c>
      <c r="F25" s="5" t="n">
        <v>-33998</v>
      </c>
    </row>
    <row r="26">
      <c r="A26" s="3" t="inlineStr">
        <is>
          <t>Increase (Decrease) in Stockholders' Equity [Roll Forward]</t>
        </is>
      </c>
    </row>
    <row r="27">
      <c r="A27" s="4" t="inlineStr">
        <is>
          <t>Exercise of stock options (in shares)</t>
        </is>
      </c>
      <c r="C27" s="5" t="n">
        <v>64</v>
      </c>
    </row>
    <row r="28">
      <c r="A28" s="4" t="inlineStr">
        <is>
          <t>Exercise of stock options</t>
        </is>
      </c>
      <c r="B28" s="5" t="n">
        <v>2410</v>
      </c>
      <c r="C28" s="6" t="n">
        <v>1</v>
      </c>
      <c r="D28" s="5" t="n">
        <v>2409</v>
      </c>
    </row>
    <row r="29">
      <c r="A29" s="4" t="inlineStr">
        <is>
          <t>Shares repurchased (in shares)</t>
        </is>
      </c>
      <c r="C29" s="5" t="n">
        <v>-360</v>
      </c>
    </row>
    <row r="30">
      <c r="A30" s="4" t="inlineStr">
        <is>
          <t>Shares repurchased</t>
        </is>
      </c>
      <c r="B30" s="5" t="n">
        <v>-50000</v>
      </c>
      <c r="C30" s="6" t="n">
        <v>-4</v>
      </c>
      <c r="D30" s="5" t="n">
        <v>1274</v>
      </c>
      <c r="E30" s="5" t="n">
        <v>-51270</v>
      </c>
    </row>
    <row r="31">
      <c r="A31" s="4" t="inlineStr">
        <is>
          <t>Issuance of restricted stock, net of cancellations (in shares)</t>
        </is>
      </c>
      <c r="C31" s="5" t="n">
        <v>133</v>
      </c>
    </row>
    <row r="32">
      <c r="A32" s="4" t="inlineStr">
        <is>
          <t>Issuance of restricted stock, net of cancellations</t>
        </is>
      </c>
      <c r="B32" s="5" t="n">
        <v>0</v>
      </c>
      <c r="C32" s="6" t="n">
        <v>1</v>
      </c>
      <c r="D32" s="5" t="n">
        <v>-1</v>
      </c>
    </row>
    <row r="33">
      <c r="A33" s="4" t="inlineStr">
        <is>
          <t>Share-based compensation expense</t>
        </is>
      </c>
      <c r="B33" s="5" t="n">
        <v>5000</v>
      </c>
      <c r="D33" s="5" t="n">
        <v>5000</v>
      </c>
    </row>
    <row r="34">
      <c r="A34" s="4" t="inlineStr">
        <is>
          <t>Net income</t>
        </is>
      </c>
      <c r="B34" s="5" t="n">
        <v>37486</v>
      </c>
      <c r="E34" s="5" t="n">
        <v>37486</v>
      </c>
    </row>
    <row r="35">
      <c r="A35" s="4" t="inlineStr">
        <is>
          <t>Other comprehensive income (loss)</t>
        </is>
      </c>
      <c r="B35" s="5" t="n">
        <v>-2108</v>
      </c>
      <c r="F35" s="5" t="n">
        <v>-2108</v>
      </c>
    </row>
    <row r="36">
      <c r="A36" s="4" t="inlineStr">
        <is>
          <t>Balance (in shares) at Sep. 28, 2019</t>
        </is>
      </c>
      <c r="C36" s="5" t="n">
        <v>50608</v>
      </c>
    </row>
    <row r="37">
      <c r="A37" s="4" t="inlineStr">
        <is>
          <t>Balance at Sep. 28, 2019</t>
        </is>
      </c>
      <c r="B37" s="5" t="n">
        <v>583754</v>
      </c>
      <c r="C37" s="6" t="n">
        <v>506</v>
      </c>
      <c r="D37" s="5" t="n">
        <v>533720</v>
      </c>
      <c r="E37" s="5" t="n">
        <v>85634</v>
      </c>
      <c r="F37" s="5" t="n">
        <v>-36106</v>
      </c>
    </row>
    <row r="38">
      <c r="A38" s="3" t="inlineStr">
        <is>
          <t>Increase (Decrease) in Stockholders' Equity [Roll Forward]</t>
        </is>
      </c>
    </row>
    <row r="39">
      <c r="A39" s="4" t="inlineStr">
        <is>
          <t>Employee stock purchase plan (in shares)</t>
        </is>
      </c>
      <c r="C39" s="5" t="n">
        <v>20</v>
      </c>
    </row>
    <row r="40">
      <c r="A40" s="4" t="inlineStr">
        <is>
          <t>Employee stock purchase plan</t>
        </is>
      </c>
      <c r="B40" s="5" t="n">
        <v>1538</v>
      </c>
      <c r="C40" s="6" t="n">
        <v>1</v>
      </c>
      <c r="D40" s="5" t="n">
        <v>1537</v>
      </c>
    </row>
    <row r="41">
      <c r="A41" s="4" t="inlineStr">
        <is>
          <t>Exercise of stock options (in shares)</t>
        </is>
      </c>
      <c r="C41" s="5" t="n">
        <v>60</v>
      </c>
    </row>
    <row r="42">
      <c r="A42" s="4" t="inlineStr">
        <is>
          <t>Exercise of stock options</t>
        </is>
      </c>
      <c r="B42" s="5" t="n">
        <v>1667</v>
      </c>
      <c r="C42" s="6" t="n">
        <v>0</v>
      </c>
      <c r="D42" s="5" t="n">
        <v>1667</v>
      </c>
    </row>
    <row r="43">
      <c r="A43" s="4" t="inlineStr">
        <is>
          <t>Shares repurchased (in shares)</t>
        </is>
      </c>
      <c r="C43" s="5" t="n">
        <v>-411</v>
      </c>
    </row>
    <row r="44">
      <c r="A44" s="4" t="inlineStr">
        <is>
          <t>Shares repurchased</t>
        </is>
      </c>
      <c r="B44" s="5" t="n">
        <v>-50000</v>
      </c>
      <c r="C44" s="6" t="n">
        <v>-4</v>
      </c>
      <c r="D44" s="5" t="n">
        <v>-4335</v>
      </c>
      <c r="E44" s="5" t="n">
        <v>-45661</v>
      </c>
    </row>
    <row r="45">
      <c r="A45" s="4" t="inlineStr">
        <is>
          <t>Issuance of restricted stock, net of cancellations (in shares)</t>
        </is>
      </c>
      <c r="C45" s="5" t="n">
        <v>114</v>
      </c>
    </row>
    <row r="46">
      <c r="A46" s="4" t="inlineStr">
        <is>
          <t>Issuance of restricted stock, net of cancellations</t>
        </is>
      </c>
      <c r="B46" s="5" t="n">
        <v>0</v>
      </c>
      <c r="C46" s="6" t="n">
        <v>1</v>
      </c>
      <c r="D46" s="5" t="n">
        <v>-1</v>
      </c>
    </row>
    <row r="47">
      <c r="A47" s="4" t="inlineStr">
        <is>
          <t>Share-based compensation expense</t>
        </is>
      </c>
      <c r="B47" s="5" t="n">
        <v>5325</v>
      </c>
      <c r="D47" s="5" t="n">
        <v>5325</v>
      </c>
    </row>
    <row r="48">
      <c r="A48" s="4" t="inlineStr">
        <is>
          <t>Net income</t>
        </is>
      </c>
      <c r="B48" s="5" t="n">
        <v>29895</v>
      </c>
      <c r="E48" s="5" t="n">
        <v>29895</v>
      </c>
    </row>
    <row r="49">
      <c r="A49" s="4" t="inlineStr">
        <is>
          <t>Other comprehensive income (loss)</t>
        </is>
      </c>
      <c r="B49" s="5" t="n">
        <v>2401</v>
      </c>
      <c r="F49" s="5" t="n">
        <v>2401</v>
      </c>
    </row>
    <row r="50">
      <c r="A50" s="4" t="inlineStr">
        <is>
          <t>Balance (in shares) at Dec. 28, 2019</t>
        </is>
      </c>
      <c r="C50" s="5" t="n">
        <v>50391</v>
      </c>
    </row>
    <row r="51">
      <c r="A51" s="4" t="inlineStr">
        <is>
          <t>Balance at Dec. 28, 2019</t>
        </is>
      </c>
      <c r="B51" s="5" t="n">
        <v>574580</v>
      </c>
      <c r="C51" s="6" t="n">
        <v>504</v>
      </c>
      <c r="D51" s="5" t="n">
        <v>537913</v>
      </c>
      <c r="E51" s="5" t="n">
        <v>69868</v>
      </c>
      <c r="F51" s="5" t="n">
        <v>-33705</v>
      </c>
    </row>
    <row r="52">
      <c r="A52" s="4" t="inlineStr">
        <is>
          <t>Balance (in shares) at Mar. 28, 2020</t>
        </is>
      </c>
      <c r="C52" s="5" t="n">
        <v>50323</v>
      </c>
    </row>
    <row r="53">
      <c r="A53" s="4" t="inlineStr">
        <is>
          <t>Balance at Mar. 28, 2020</t>
        </is>
      </c>
      <c r="B53" s="5" t="n">
        <v>587109</v>
      </c>
      <c r="C53" s="6" t="n">
        <v>503</v>
      </c>
      <c r="D53" s="5" t="n">
        <v>553229</v>
      </c>
      <c r="E53" s="5" t="n">
        <v>78512</v>
      </c>
      <c r="F53" s="5" t="n">
        <v>-45135</v>
      </c>
    </row>
    <row r="54">
      <c r="A54" s="3" t="inlineStr">
        <is>
          <t>Increase (Decrease) in Stockholders' Equity [Roll Forward]</t>
        </is>
      </c>
    </row>
    <row r="55">
      <c r="A55" s="4" t="inlineStr">
        <is>
          <t>Employee stock purchase plan (in shares)</t>
        </is>
      </c>
      <c r="C55" s="5" t="n">
        <v>22</v>
      </c>
    </row>
    <row r="56">
      <c r="A56" s="4" t="inlineStr">
        <is>
          <t>Employee stock purchase plan</t>
        </is>
      </c>
      <c r="B56" s="5" t="n">
        <v>2144</v>
      </c>
      <c r="D56" s="5" t="n">
        <v>2144</v>
      </c>
    </row>
    <row r="57">
      <c r="A57" s="4" t="inlineStr">
        <is>
          <t>Exercise of stock options (in shares)</t>
        </is>
      </c>
      <c r="C57" s="5" t="n">
        <v>28</v>
      </c>
    </row>
    <row r="58">
      <c r="A58" s="4" t="inlineStr">
        <is>
          <t>Exercise of stock options</t>
        </is>
      </c>
      <c r="B58" s="5" t="n">
        <v>1193</v>
      </c>
      <c r="C58" s="6" t="n">
        <v>1</v>
      </c>
      <c r="D58" s="5" t="n">
        <v>1192</v>
      </c>
    </row>
    <row r="59">
      <c r="A59" s="4" t="inlineStr">
        <is>
          <t>Issuance of restricted stock, net of cancellations (in shares)</t>
        </is>
      </c>
      <c r="C59" s="5" t="n">
        <v>298</v>
      </c>
    </row>
    <row r="60">
      <c r="A60" s="4" t="inlineStr">
        <is>
          <t>Issuance of restricted stock, net of cancellations</t>
        </is>
      </c>
      <c r="B60" s="5" t="n">
        <v>0</v>
      </c>
      <c r="C60" s="6" t="n">
        <v>3</v>
      </c>
      <c r="D60" s="5" t="n">
        <v>-3</v>
      </c>
    </row>
    <row r="61">
      <c r="A61" s="4" t="inlineStr">
        <is>
          <t>Share-based compensation expense</t>
        </is>
      </c>
      <c r="B61" s="5" t="n">
        <v>6167</v>
      </c>
      <c r="D61" s="5" t="n">
        <v>6167</v>
      </c>
    </row>
    <row r="62">
      <c r="A62" s="4" t="inlineStr">
        <is>
          <t>Net income</t>
        </is>
      </c>
      <c r="B62" s="5" t="n">
        <v>10527</v>
      </c>
      <c r="E62" s="5" t="n">
        <v>10527</v>
      </c>
    </row>
    <row r="63">
      <c r="A63" s="4" t="inlineStr">
        <is>
          <t>Other comprehensive income (loss)</t>
        </is>
      </c>
      <c r="B63" s="5" t="n">
        <v>1429</v>
      </c>
      <c r="F63" s="5" t="n">
        <v>1429</v>
      </c>
    </row>
    <row r="64">
      <c r="A64" s="4" t="inlineStr">
        <is>
          <t>Balance (in shares) at Jun. 27, 2020</t>
        </is>
      </c>
      <c r="C64" s="5" t="n">
        <v>50671</v>
      </c>
    </row>
    <row r="65">
      <c r="A65" s="4" t="inlineStr">
        <is>
          <t>Balance at Jun. 27, 2020</t>
        </is>
      </c>
      <c r="B65" s="5" t="n">
        <v>608569</v>
      </c>
      <c r="C65" s="6" t="n">
        <v>507</v>
      </c>
      <c r="D65" s="5" t="n">
        <v>562729</v>
      </c>
      <c r="E65" s="5" t="n">
        <v>89039</v>
      </c>
      <c r="F65" s="5" t="n">
        <v>-43706</v>
      </c>
    </row>
    <row r="66">
      <c r="A66" s="4" t="inlineStr">
        <is>
          <t>Balance (in shares) at Mar. 28, 2020</t>
        </is>
      </c>
      <c r="C66" s="5" t="n">
        <v>50323</v>
      </c>
    </row>
    <row r="67">
      <c r="A67" s="4" t="inlineStr">
        <is>
          <t>Balance at Mar. 28, 2020</t>
        </is>
      </c>
      <c r="B67" s="5" t="n">
        <v>587109</v>
      </c>
      <c r="C67" s="6" t="n">
        <v>503</v>
      </c>
      <c r="D67" s="5" t="n">
        <v>553229</v>
      </c>
      <c r="E67" s="5" t="n">
        <v>78512</v>
      </c>
      <c r="F67" s="5" t="n">
        <v>-45135</v>
      </c>
    </row>
    <row r="68">
      <c r="A68" s="3" t="inlineStr">
        <is>
          <t>Increase (Decrease) in Stockholders' Equity [Roll Forward]</t>
        </is>
      </c>
    </row>
    <row r="69">
      <c r="A69" s="4" t="inlineStr">
        <is>
          <t>Net income</t>
        </is>
      </c>
      <c r="B69" s="5" t="n">
        <v>90510</v>
      </c>
    </row>
    <row r="70">
      <c r="A70" s="4" t="inlineStr">
        <is>
          <t>Other comprehensive income (loss)</t>
        </is>
      </c>
      <c r="B70" s="5" t="n">
        <v>15277</v>
      </c>
    </row>
    <row r="71">
      <c r="A71" s="4" t="inlineStr">
        <is>
          <t>Balance (in shares) at Dec. 26, 2020</t>
        </is>
      </c>
      <c r="C71" s="5" t="n">
        <v>50817</v>
      </c>
    </row>
    <row r="72">
      <c r="A72" s="4" t="inlineStr">
        <is>
          <t>Balance at Dec. 26, 2020</t>
        </is>
      </c>
      <c r="B72" s="5" t="n">
        <v>719152</v>
      </c>
      <c r="C72" s="6" t="n">
        <v>508</v>
      </c>
      <c r="D72" s="5" t="n">
        <v>579480</v>
      </c>
      <c r="E72" s="5" t="n">
        <v>169022</v>
      </c>
      <c r="F72" s="5" t="n">
        <v>-29858</v>
      </c>
    </row>
    <row r="73">
      <c r="A73" s="4" t="inlineStr">
        <is>
          <t>Balance (in shares) at Jun. 27, 2020</t>
        </is>
      </c>
      <c r="C73" s="5" t="n">
        <v>50671</v>
      </c>
    </row>
    <row r="74">
      <c r="A74" s="4" t="inlineStr">
        <is>
          <t>Balance at Jun. 27, 2020</t>
        </is>
      </c>
      <c r="B74" s="5" t="n">
        <v>608569</v>
      </c>
      <c r="C74" s="6" t="n">
        <v>507</v>
      </c>
      <c r="D74" s="5" t="n">
        <v>562729</v>
      </c>
      <c r="E74" s="5" t="n">
        <v>89039</v>
      </c>
      <c r="F74" s="5" t="n">
        <v>-43706</v>
      </c>
    </row>
    <row r="75">
      <c r="A75" s="3" t="inlineStr">
        <is>
          <t>Increase (Decrease) in Stockholders' Equity [Roll Forward]</t>
        </is>
      </c>
    </row>
    <row r="76">
      <c r="A76" s="4" t="inlineStr">
        <is>
          <t>Exercise of stock options (in shares)</t>
        </is>
      </c>
      <c r="C76" s="5" t="n">
        <v>2</v>
      </c>
    </row>
    <row r="77">
      <c r="A77" s="4" t="inlineStr">
        <is>
          <t>Exercise of stock options</t>
        </is>
      </c>
      <c r="B77" s="5" t="n">
        <v>67</v>
      </c>
      <c r="C77" s="6" t="n">
        <v>0</v>
      </c>
      <c r="D77" s="5" t="n">
        <v>67</v>
      </c>
    </row>
    <row r="78">
      <c r="A78" s="4" t="inlineStr">
        <is>
          <t>Issuance of restricted stock, net of cancellations (in shares)</t>
        </is>
      </c>
      <c r="C78" s="5" t="n">
        <v>30</v>
      </c>
    </row>
    <row r="79">
      <c r="A79" s="4" t="inlineStr">
        <is>
          <t>Issuance of restricted stock, net of cancellations</t>
        </is>
      </c>
      <c r="B79" s="5" t="n">
        <v>0</v>
      </c>
      <c r="C79" s="6" t="n">
        <v>0</v>
      </c>
      <c r="D79" s="5" t="n">
        <v>0</v>
      </c>
    </row>
    <row r="80">
      <c r="A80" s="4" t="inlineStr">
        <is>
          <t>Share-based compensation expense</t>
        </is>
      </c>
      <c r="B80" s="5" t="n">
        <v>5952</v>
      </c>
      <c r="D80" s="5" t="n">
        <v>5952</v>
      </c>
    </row>
    <row r="81">
      <c r="A81" s="4" t="inlineStr">
        <is>
          <t>Net income</t>
        </is>
      </c>
      <c r="B81" s="5" t="n">
        <v>48101</v>
      </c>
      <c r="E81" s="5" t="n">
        <v>48101</v>
      </c>
    </row>
    <row r="82">
      <c r="A82" s="4" t="inlineStr">
        <is>
          <t>Other comprehensive income (loss)</t>
        </is>
      </c>
      <c r="B82" s="5" t="n">
        <v>5234</v>
      </c>
      <c r="F82" s="5" t="n">
        <v>5234</v>
      </c>
    </row>
    <row r="83">
      <c r="A83" s="4" t="inlineStr">
        <is>
          <t>Balance (in shares) at Sep. 26, 2020</t>
        </is>
      </c>
      <c r="C83" s="5" t="n">
        <v>50703</v>
      </c>
    </row>
    <row r="84">
      <c r="A84" s="4" t="inlineStr">
        <is>
          <t>Balance at Sep. 26, 2020</t>
        </is>
      </c>
      <c r="B84" s="5" t="n">
        <v>667923</v>
      </c>
      <c r="C84" s="6" t="n">
        <v>507</v>
      </c>
      <c r="D84" s="5" t="n">
        <v>568748</v>
      </c>
      <c r="E84" s="5" t="n">
        <v>137140</v>
      </c>
      <c r="F84" s="5" t="n">
        <v>-38472</v>
      </c>
    </row>
    <row r="85">
      <c r="A85" s="3" t="inlineStr">
        <is>
          <t>Increase (Decrease) in Stockholders' Equity [Roll Forward]</t>
        </is>
      </c>
    </row>
    <row r="86">
      <c r="A86" s="4" t="inlineStr">
        <is>
          <t>Employee stock purchase plan (in shares)</t>
        </is>
      </c>
      <c r="C86" s="5" t="n">
        <v>22</v>
      </c>
    </row>
    <row r="87">
      <c r="A87" s="4" t="inlineStr">
        <is>
          <t>Employee stock purchase plan</t>
        </is>
      </c>
      <c r="B87" s="5" t="n">
        <v>1868</v>
      </c>
      <c r="D87" s="5" t="n">
        <v>1868</v>
      </c>
    </row>
    <row r="88">
      <c r="A88" s="4" t="inlineStr">
        <is>
          <t>Exercise of stock options (in shares)</t>
        </is>
      </c>
      <c r="C88" s="5" t="n">
        <v>50</v>
      </c>
    </row>
    <row r="89">
      <c r="A89" s="4" t="inlineStr">
        <is>
          <t>Exercise of stock options</t>
        </is>
      </c>
      <c r="B89" s="5" t="n">
        <v>2578</v>
      </c>
      <c r="C89" s="6" t="n">
        <v>0</v>
      </c>
      <c r="D89" s="5" t="n">
        <v>2578</v>
      </c>
    </row>
    <row r="90">
      <c r="A90" s="4" t="inlineStr">
        <is>
          <t>Issuance of restricted stock, net of cancellations (in shares)</t>
        </is>
      </c>
      <c r="C90" s="5" t="n">
        <v>42</v>
      </c>
    </row>
    <row r="91">
      <c r="A91" s="4" t="inlineStr">
        <is>
          <t>Issuance of restricted stock, net of cancellations</t>
        </is>
      </c>
      <c r="B91" s="5" t="n">
        <v>0</v>
      </c>
      <c r="C91" s="6" t="n">
        <v>1</v>
      </c>
      <c r="D91" s="5" t="n">
        <v>-1</v>
      </c>
    </row>
    <row r="92">
      <c r="A92" s="4" t="inlineStr">
        <is>
          <t>Share-based compensation expense</t>
        </is>
      </c>
      <c r="B92" s="5" t="n">
        <v>6287</v>
      </c>
      <c r="D92" s="5" t="n">
        <v>6287</v>
      </c>
    </row>
    <row r="93">
      <c r="A93" s="4" t="inlineStr">
        <is>
          <t>Net income</t>
        </is>
      </c>
      <c r="B93" s="5" t="n">
        <v>31882</v>
      </c>
      <c r="E93" s="5" t="n">
        <v>31882</v>
      </c>
    </row>
    <row r="94">
      <c r="A94" s="4" t="inlineStr">
        <is>
          <t>Other comprehensive income (loss)</t>
        </is>
      </c>
      <c r="B94" s="5" t="n">
        <v>8614</v>
      </c>
      <c r="F94" s="5" t="n">
        <v>8614</v>
      </c>
    </row>
    <row r="95">
      <c r="A95" s="4" t="inlineStr">
        <is>
          <t>Balance (in shares) at Dec. 26, 2020</t>
        </is>
      </c>
      <c r="C95" s="5" t="n">
        <v>50817</v>
      </c>
    </row>
    <row r="96">
      <c r="A96" s="4" t="inlineStr">
        <is>
          <t>Balance at Dec. 26, 2020</t>
        </is>
      </c>
      <c r="B96" s="6" t="n">
        <v>719152</v>
      </c>
      <c r="C96" s="6" t="n">
        <v>508</v>
      </c>
      <c r="D96" s="6" t="n">
        <v>579480</v>
      </c>
      <c r="E96" s="6" t="n">
        <v>169022</v>
      </c>
      <c r="F96" s="6" t="n">
        <v>-298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26, 2020</t>
        </is>
      </c>
      <c r="C2" s="2" t="inlineStr">
        <is>
          <t>Dec. 28, 2019</t>
        </is>
      </c>
    </row>
    <row r="3">
      <c r="A3" s="3" t="inlineStr">
        <is>
          <t>Cash Flows from Operating Activities:</t>
        </is>
      </c>
    </row>
    <row r="4">
      <c r="A4" s="4" t="inlineStr">
        <is>
          <t>Net income</t>
        </is>
      </c>
      <c r="B4" s="6" t="n">
        <v>90510</v>
      </c>
      <c r="C4" s="6" t="n">
        <v>58902</v>
      </c>
    </row>
    <row r="5">
      <c r="A5" s="3" t="inlineStr">
        <is>
          <t>Non-cash items:</t>
        </is>
      </c>
    </row>
    <row r="6">
      <c r="A6" s="4" t="inlineStr">
        <is>
          <t>Depreciation and amortization</t>
        </is>
      </c>
      <c r="B6" s="5" t="n">
        <v>62377</v>
      </c>
      <c r="C6" s="5" t="n">
        <v>81524</v>
      </c>
    </row>
    <row r="7">
      <c r="A7" s="4" t="inlineStr">
        <is>
          <t>Impairment of assets</t>
        </is>
      </c>
      <c r="B7" s="5" t="n">
        <v>1028</v>
      </c>
      <c r="C7" s="5" t="n">
        <v>50597</v>
      </c>
    </row>
    <row r="8">
      <c r="A8" s="4" t="inlineStr">
        <is>
          <t>Share-based compensation expense</t>
        </is>
      </c>
      <c r="B8" s="5" t="n">
        <v>18406</v>
      </c>
      <c r="C8" s="5" t="n">
        <v>15055</v>
      </c>
    </row>
    <row r="9">
      <c r="A9" s="4" t="inlineStr">
        <is>
          <t>Deferred tax benefit</t>
        </is>
      </c>
      <c r="B9" s="5" t="n">
        <v>-3953</v>
      </c>
      <c r="C9" s="5" t="n">
        <v>-4747</v>
      </c>
    </row>
    <row r="10">
      <c r="A10" s="4" t="inlineStr">
        <is>
          <t>Provision for losses on accounts receivable and inventory</t>
        </is>
      </c>
      <c r="B10" s="5" t="n">
        <v>2942</v>
      </c>
      <c r="C10" s="5" t="n">
        <v>-2246</v>
      </c>
    </row>
    <row r="11">
      <c r="A11" s="4" t="inlineStr">
        <is>
          <t>Gains on divestitures and sale of assets</t>
        </is>
      </c>
      <c r="B11" s="5" t="n">
        <v>-32613</v>
      </c>
      <c r="C11" s="5" t="n">
        <v>-8083</v>
      </c>
    </row>
    <row r="12">
      <c r="A12" s="4" t="inlineStr">
        <is>
          <t>Other non-cash operating activities</t>
        </is>
      </c>
      <c r="B12" s="5" t="n">
        <v>1351</v>
      </c>
      <c r="C12" s="5" t="n">
        <v>1945</v>
      </c>
    </row>
    <row r="13">
      <c r="A13" s="3" t="inlineStr">
        <is>
          <t>Change in operating assets and liabilities:</t>
        </is>
      </c>
    </row>
    <row r="14">
      <c r="A14" s="4" t="inlineStr">
        <is>
          <t>Change in accounts receivable</t>
        </is>
      </c>
      <c r="B14" s="5" t="n">
        <v>18588</v>
      </c>
      <c r="C14" s="5" t="n">
        <v>13807</v>
      </c>
    </row>
    <row r="15">
      <c r="A15" s="4" t="inlineStr">
        <is>
          <t>Change in inventories</t>
        </is>
      </c>
      <c r="B15" s="5" t="n">
        <v>-33728</v>
      </c>
      <c r="C15" s="5" t="n">
        <v>-68251</v>
      </c>
    </row>
    <row r="16">
      <c r="A16" s="4" t="inlineStr">
        <is>
          <t>Change in prepaid income taxes</t>
        </is>
      </c>
      <c r="B16" s="5" t="n">
        <v>1181</v>
      </c>
      <c r="C16" s="5" t="n">
        <v>-273</v>
      </c>
    </row>
    <row r="17">
      <c r="A17" s="4" t="inlineStr">
        <is>
          <t>Change in other assets and other liabilities</t>
        </is>
      </c>
      <c r="B17" s="5" t="n">
        <v>2687</v>
      </c>
      <c r="C17" s="5" t="n">
        <v>-8829</v>
      </c>
    </row>
    <row r="18">
      <c r="A18" s="4" t="inlineStr">
        <is>
          <t>Change in accounts payable and accrued expenses</t>
        </is>
      </c>
      <c r="B18" s="5" t="n">
        <v>-21518</v>
      </c>
      <c r="C18" s="5" t="n">
        <v>-17590</v>
      </c>
    </row>
    <row r="19">
      <c r="A19" s="4" t="inlineStr">
        <is>
          <t>Net cash provided by operating activities</t>
        </is>
      </c>
      <c r="B19" s="5" t="n">
        <v>107258</v>
      </c>
      <c r="C19" s="5" t="n">
        <v>111811</v>
      </c>
    </row>
    <row r="20">
      <c r="A20" s="3" t="inlineStr">
        <is>
          <t>Cash Flows from Investing Activities:</t>
        </is>
      </c>
    </row>
    <row r="21">
      <c r="A21" s="4" t="inlineStr">
        <is>
          <t>Capital expenditures</t>
        </is>
      </c>
      <c r="B21" s="5" t="n">
        <v>-25408</v>
      </c>
      <c r="C21" s="5" t="n">
        <v>-38112</v>
      </c>
    </row>
    <row r="22">
      <c r="A22" s="4" t="inlineStr">
        <is>
          <t>Acquisition</t>
        </is>
      </c>
      <c r="B22" s="5" t="n">
        <v>-16606</v>
      </c>
      <c r="C22" s="5" t="n">
        <v>0</v>
      </c>
    </row>
    <row r="23">
      <c r="A23" s="4" t="inlineStr">
        <is>
          <t>Proceeds from divestitures</t>
        </is>
      </c>
      <c r="B23" s="5" t="n">
        <v>44587</v>
      </c>
      <c r="C23" s="5" t="n">
        <v>9808</v>
      </c>
    </row>
    <row r="24">
      <c r="A24" s="4" t="inlineStr">
        <is>
          <t>Proceeds from sale of property, plant and equipment</t>
        </is>
      </c>
      <c r="B24" s="5" t="n">
        <v>1085</v>
      </c>
      <c r="C24" s="5" t="n">
        <v>16263</v>
      </c>
    </row>
    <row r="25">
      <c r="A25" s="4" t="inlineStr">
        <is>
          <t>Net cash provided by (used in) investing activities</t>
        </is>
      </c>
      <c r="B25" s="5" t="n">
        <v>3658</v>
      </c>
      <c r="C25" s="5" t="n">
        <v>-12041</v>
      </c>
    </row>
    <row r="26">
      <c r="A26" s="3" t="inlineStr">
        <is>
          <t>Cash Flows from Financing Activities:</t>
        </is>
      </c>
    </row>
    <row r="27">
      <c r="A27" s="4" t="inlineStr">
        <is>
          <t>Net (decrease) increase in short-term loans</t>
        </is>
      </c>
      <c r="B27" s="5" t="n">
        <v>-60000</v>
      </c>
      <c r="C27" s="5" t="n">
        <v>30000</v>
      </c>
    </row>
    <row r="28">
      <c r="A28" s="4" t="inlineStr">
        <is>
          <t>Repayment of term loan borrowings</t>
        </is>
      </c>
      <c r="B28" s="5" t="n">
        <v>-13125</v>
      </c>
      <c r="C28" s="5" t="n">
        <v>-8750</v>
      </c>
    </row>
    <row r="29">
      <c r="A29" s="4" t="inlineStr">
        <is>
          <t>Share repurchases</t>
        </is>
      </c>
      <c r="B29" s="5" t="n">
        <v>0</v>
      </c>
      <c r="C29" s="5" t="n">
        <v>-175000</v>
      </c>
    </row>
    <row r="30">
      <c r="A30" s="4" t="inlineStr">
        <is>
          <t>Proceeds from employee stock purchase plan</t>
        </is>
      </c>
      <c r="B30" s="5" t="n">
        <v>4012</v>
      </c>
      <c r="C30" s="5" t="n">
        <v>3368</v>
      </c>
    </row>
    <row r="31">
      <c r="A31" s="4" t="inlineStr">
        <is>
          <t>Proceeds from exercise of stock options</t>
        </is>
      </c>
      <c r="B31" s="5" t="n">
        <v>3838</v>
      </c>
      <c r="C31" s="5" t="n">
        <v>7712</v>
      </c>
    </row>
    <row r="32">
      <c r="A32" s="4" t="inlineStr">
        <is>
          <t>Other</t>
        </is>
      </c>
      <c r="B32" s="5" t="n">
        <v>-32</v>
      </c>
      <c r="C32" s="5" t="n">
        <v>90</v>
      </c>
    </row>
    <row r="33">
      <c r="A33" s="4" t="inlineStr">
        <is>
          <t>Net cash used in financing activities</t>
        </is>
      </c>
      <c r="B33" s="5" t="n">
        <v>-65307</v>
      </c>
      <c r="C33" s="5" t="n">
        <v>-142580</v>
      </c>
    </row>
    <row r="34">
      <c r="A34" s="4" t="inlineStr">
        <is>
          <t>Effect of exchange rates on cash and cash equivalents</t>
        </is>
      </c>
      <c r="B34" s="5" t="n">
        <v>6082</v>
      </c>
      <c r="C34" s="5" t="n">
        <v>-124</v>
      </c>
    </row>
    <row r="35">
      <c r="A35" s="4" t="inlineStr">
        <is>
          <t>Net Change in Cash and Cash Equivalents</t>
        </is>
      </c>
      <c r="B35" s="5" t="n">
        <v>51691</v>
      </c>
      <c r="C35" s="5" t="n">
        <v>-42934</v>
      </c>
    </row>
    <row r="36">
      <c r="A36" s="4" t="inlineStr">
        <is>
          <t>Cash and Cash Equivalents at Beginning of Period</t>
        </is>
      </c>
      <c r="B36" s="5" t="n">
        <v>137311</v>
      </c>
      <c r="C36" s="5" t="n">
        <v>169351</v>
      </c>
    </row>
    <row r="37">
      <c r="A37" s="4" t="inlineStr">
        <is>
          <t>Cash and Cash Equivalents at End of Period</t>
        </is>
      </c>
      <c r="B37" s="5" t="n">
        <v>189002</v>
      </c>
      <c r="C37" s="5" t="n">
        <v>126417</v>
      </c>
    </row>
    <row r="38">
      <c r="A38" s="3" t="inlineStr">
        <is>
          <t>Supplemental Disclosures of Cash Flow Information:</t>
        </is>
      </c>
    </row>
    <row r="39">
      <c r="A39" s="4" t="inlineStr">
        <is>
          <t>Interest paid</t>
        </is>
      </c>
      <c r="B39" s="5" t="n">
        <v>6070</v>
      </c>
      <c r="C39" s="5" t="n">
        <v>10739</v>
      </c>
    </row>
    <row r="40">
      <c r="A40" s="4" t="inlineStr">
        <is>
          <t>Income taxes paid</t>
        </is>
      </c>
      <c r="B40" s="5" t="n">
        <v>5612</v>
      </c>
      <c r="C40" s="5" t="n">
        <v>9888</v>
      </c>
    </row>
    <row r="41">
      <c r="A41" s="4" t="inlineStr">
        <is>
          <t>Transfers from inventory to fixed assets for placement of Haemonetics equipment</t>
        </is>
      </c>
      <c r="B41" s="6" t="n">
        <v>5878</v>
      </c>
      <c r="C41" s="6" t="n">
        <v>107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Dec. 26, 2020</t>
        </is>
      </c>
    </row>
    <row r="3">
      <c r="A3" s="3" t="inlineStr">
        <is>
          <t>Organization, Consolidation and Presentation of Financial Statements [Abstract]</t>
        </is>
      </c>
    </row>
    <row r="4">
      <c r="A4" s="4" t="inlineStr">
        <is>
          <t>BASIS OF PRESENTATION</t>
        </is>
      </c>
      <c r="B4" s="4" t="inlineStr">
        <is>
          <t>1. BASIS OF PRESENTATION Basis of Presentation The accompanying unaudited condensed consolidated financial statements of Haemonetics Corporation (“Haemonetics” or the “Company”) presented herein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the Company's management, all adjustments (consisting of normal recurring adjustments) considered necessary for a fair presentation have been included. All intercompany transactions have been eliminated. Operating results for the nine months ended December 26, 2020 are not necessarily indicative of the results that may be expected for the full fiscal year ending April 3, 2021 or any other interim period. The Company has assessed its ability to continue as a going concern. As of December 26, 2020, the Company has concluded that substantial doubt about its ability to continue as a going concern does not exist. These unaudited condensed consolidated financial statements should be read in conjunction with the audited consolidated financial statements and footnotes included in the annual report on Form 10-K for the fiscal year ended March 28, 2020. The Company considers events or transactions that occur after the balance sheet date but prior to the issuance of the financial statements to provide additional evidence relative to certain estimates or to identify matters that require additional disclosure. Refer to Note 4, Acquis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9 Months Ended</t>
        </is>
      </c>
    </row>
    <row r="2">
      <c r="B2" s="2" t="inlineStr">
        <is>
          <t>Dec. 26, 2020</t>
        </is>
      </c>
    </row>
    <row r="3">
      <c r="A3" s="3" t="inlineStr">
        <is>
          <t>New Accounting Pronouncements and Changes in Accounting Principles [Abstract]</t>
        </is>
      </c>
    </row>
    <row r="4">
      <c r="A4" s="4" t="inlineStr">
        <is>
          <t>RECENT ACCOUNTING PRONOUNCEMENTS</t>
        </is>
      </c>
      <c r="B4" s="4" t="inlineStr">
        <is>
          <t>2. RECENT ACCOUNTING PRONOUNCEMENTS Standards Implemented In June 2016, the Financial Accounting Standards Board (“FASB”) issued Accounting Standards Codification (“ASC”) Update No. 2016-13, Financial Instruments – Credit Losses (Topic 326). ASC Update No. 2016-13 is intended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The Company adopted ASC Update No. 2016-13 during the first quarter of fiscal 2021. The adoption did not have a material impact on the Company's unaudited condensed consolidated financial statements. In August 2018, the FASB issued ASC Update No. 2018-15, Intangibles, Goodwill and Other - Internal-Use Software (Subtopic 350-40). The new guidance aligns the accounting implementation costs incurred in a cloud computing arrangement that is a service contract with the accounting for internal-use software licenses. The Company adopted ASC Update No. 2018-15 during the first quarter of fiscal 2021. The adoption did not have a material impact on the Company'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Dec. 26, 2020</t>
        </is>
      </c>
    </row>
    <row r="3">
      <c r="A3" s="3" t="inlineStr">
        <is>
          <t>Restructuring and Related Activities [Abstract]</t>
        </is>
      </c>
    </row>
    <row r="4">
      <c r="A4" s="4" t="inlineStr">
        <is>
          <t>RESTRUCTURING</t>
        </is>
      </c>
      <c r="B4" s="4" t="inlineStr">
        <is>
          <t xml:space="preserve">3. RESTRUCTURING On an ongoing basis, the Company reviews the global economy, the healthcare industry, and the markets in which it competes to identify opportunities for efficiencies, enhance commercial capabilities, align its resources and offer its customers better solutions. In order to realize these opportunities, the Company undertakes restructuring-type activities to transform its business. In July 2019, the Board of Directors of the Company approved a new Operational Excellence Program (the “2020 Program”) and delegated authority to the Company's management to determine the detail of the initiatives that will comprise the program. The 2020 Program is designed to improve operational performance and reduce cost principally in our manufacturing and supply chain operations. The Company estimates that it will incur aggregate charges between $60 million and $70 million in connection with the 2020 Program. These charges, the majority of which will result in cash outlays, including severance and other employee costs, will be incurred as the specific actions required to execute these initiatives are identified and approved and are expected to be substantially completed by the end of fiscal 2023. During the three and nine months ended December 26, 2020, the Company incurred $3.1 million and $11.1 million, respectively, of restructuring and turnaround costs under this program. During the three and nine months ended December 28, 2019, the Company incurred $3.9 million and $6.8 million, respectively, of restructuring and turnaround costs under this program. Total cumulative charges under this program are $22.9 million. During fiscal 2018, the Company launched a Complexity Reduction Initiative (the “2018 Program”), a company-wide restructuring program designed to improve operational performance and reduce cost, freeing up resources to invest in accelerated growth. During the three months ended December 26, 2020, the Company incurred minimal charges of restructuring and turnaround costs under this program. During the nine months ended December 26, 2020, the Company incurred $0.5 million of restructuring and turnaround costs under this program. During the three and nine months ended December 28, 2019, the Company incurred $3.9 million and $6.8 million, respectively, of restructuring and turnaround costs under this program. Total cumulative charges under this program are $58.7 million. The 2018 Program is substantially complete. The following table summarizes the activity for restructuring reserves related to the 2020 Program and the 2018 Program and prior programs for the nine months ended December 26, 2020, substantially all of which relates to employee severance and other employee costs: (In thousands) 2020 Program 2018 Program and Prior Programs Total Balance at March 28, 2020 $ 1,136 $ 1,512 $ 2,648 Costs incurred, net of reversals 1,005 (105) 900 Payments (1,546) (887) (2,433) Balance at December 26, 2020 $ 595 $ 520 $ 1,115 The following presents the restructuring costs by line item within our accompanying unaudited condensed consolidated statements of income and comprehensive income: Three Months Ended Nine Months Ended (In thousands) December 26, December 28, December 26, December 28, Cost of goods sold $ (49) $ 2 $ 218 $ 444 Research and development (2) 139 108 708 Selling, general and administrative expenses (41) 476 574 1,777 $ (92) $ 617 $ 900 $ 2,929 As of December 26, 2020, the Company had a restructuring liability of $1.1 million, of which $0.7 million is payable within the next twelve months. In addition to the restructuring costs included in the table above, the Company also incurred costs that do not constitute restructuring under ASC 420, Exit and Disposal Cost Obligations, and which the Company instead refers to as turnaround costs. These costs consist primarily of expenditures directly related to the restructuring actions and include program management costs associated with the 2020 Program and operational performance improvement initiatives. The tables below present restructuring and turnaround costs by reportable segment: Restructuring costs Three Months Ended Nine Months Ended (In thousands) December 26, 2020 December 28, 2019 December 26, 2020 December 28, 2019 Plasma $ (27) $ 4 $ 454 $ 552 Blood Center 66 18 240 154 Hospital — 58 (18) 295 Corporate (131) 537 224 1,928 Total $ (92) $ 617 $ 900 $ 2,929 Turnaround costs Three Months Ended Nine Months Ended (In thousands) December 26, 2020 December 28, 2019 December 26, 2020 December 28, 2019 Plasma $ 431 $ 108 $ 1,235 $ 187 Blood Center 518 293 1,024 293 Hospital 4 — 14 — Corporate 2,282 6,780 8,410 10,173 Total $ 3,235 $ 7,181 $ 10,683 $ 10,653 Total restructuring and turnaround costs $ 3,143 $ 7,798 $ 11,583 $ 13,5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2T06:21:26Z</dcterms:created>
  <dcterms:modified xmlns:dcterms="http://purl.org/dc/terms/" xmlns:xsi="http://www.w3.org/2001/XMLSchema-instance" xsi:type="dcterms:W3CDTF">2021-02-02T06:21:26Z</dcterms:modified>
</cp:coreProperties>
</file>